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ash Flo" sheetId="5" r:id="rId5"/>
    <s:sheet name="Nature of Operations" sheetId="6" r:id="rId6"/>
    <s:sheet name="Summary of Significant Accounti" sheetId="7" r:id="rId7"/>
    <s:sheet name="Going Concern" sheetId="8" r:id="rId8"/>
    <s:sheet name="Real Estate" sheetId="9" r:id="rId9"/>
    <s:sheet name="Employment Agreement" sheetId="10" r:id="rId10"/>
    <s:sheet name="Mortgage Payable - Related Part" sheetId="11" r:id="rId11"/>
    <s:sheet name="Convertible Notes Payable - Rel" sheetId="12" r:id="rId12"/>
    <s:sheet name="Notes Payable - Related Parties" sheetId="13" r:id="rId13"/>
    <s:sheet name="Commitments and Contingencies" sheetId="14" r:id="rId14"/>
    <s:sheet name="Concentration of Credit Risk" sheetId="15" r:id="rId15"/>
    <s:sheet name="Related Party Transaction" sheetId="16" r:id="rId16"/>
    <s:sheet name="Subsequent Events" sheetId="17" r:id="rId17"/>
    <s:sheet name="Summary of Significant Accoun18" sheetId="18" r:id="rId18"/>
    <s:sheet name="Summary of Significant Accoun19" sheetId="19" r:id="rId19"/>
    <s:sheet name="Going Concern (Details)" sheetId="20" r:id="rId20"/>
    <s:sheet name="Real Estate (Details)" sheetId="21" r:id="rId21"/>
    <s:sheet name="Employment Agreement (Details)" sheetId="22" r:id="rId22"/>
    <s:sheet name="Mortgage Payable - Related Pa23" sheetId="23" r:id="rId23"/>
    <s:sheet name="Convertible Notes Payable - R24" sheetId="24" r:id="rId24"/>
    <s:sheet name="Notes Payable - Related Parti25" sheetId="25" r:id="rId25"/>
    <s:sheet name="Related Party Transaction (Deta" sheetId="26" r:id="rId26"/>
    <s:sheet name="Subsequent Events (Details Text" sheetId="27" r:id="rId27"/>
  </s:sheets>
  <s:definedNames/>
  <s:calcPr calcId="124519" calcMode="auto" fullCalcOnLoad="1"/>
</s:workbook>
</file>

<file path=xl/sharedStrings.xml><?xml version="1.0" encoding="utf-8"?>
<sst xmlns="http://schemas.openxmlformats.org/spreadsheetml/2006/main" uniqueCount="246">
  <si>
    <t>Document and Entity Information - shares</t>
  </si>
  <si>
    <t>6 Months Ended</t>
  </si>
  <si>
    <t>Mar. 31, 2015</t>
  </si>
  <si>
    <t>Aug. 31, 2015</t>
  </si>
  <si>
    <t>Document and Entity Information [Abstract]</t>
  </si>
  <si>
    <t>Entity Registrant Name</t>
  </si>
  <si>
    <t>Inspired Builders, Inc.</t>
  </si>
  <si>
    <t>Entity Central Index Key</t>
  </si>
  <si>
    <t>Document Type</t>
  </si>
  <si>
    <t>10-Q</t>
  </si>
  <si>
    <t>Document Period End Date</t>
  </si>
  <si>
    <t>Mar. 31,
		2015</t>
  </si>
  <si>
    <t>Amendment Flag</t>
  </si>
  <si>
    <t>false</t>
  </si>
  <si>
    <t>Document Fiscal Year Focus</t>
  </si>
  <si>
    <t>Document Fiscal Period Focus</t>
  </si>
  <si>
    <t>Q2</t>
  </si>
  <si>
    <t>Current Fiscal Year End Date</t>
  </si>
  <si>
    <t>--09-30</t>
  </si>
  <si>
    <t>Entity Filer Category</t>
  </si>
  <si>
    <t>Smaller Reporting Company</t>
  </si>
  <si>
    <t>Entity Common Stock, Shares Outstanding</t>
  </si>
  <si>
    <t>Condensed Balance Sheets - USD ($)</t>
  </si>
  <si>
    <t>Sep. 30, 2014</t>
  </si>
  <si>
    <t>Current Assets:</t>
  </si>
  <si>
    <t>Cash</t>
  </si>
  <si>
    <t>Prepaid expenses</t>
  </si>
  <si>
    <t>Total current assets</t>
  </si>
  <si>
    <t>Real estate</t>
  </si>
  <si>
    <t>Total assets</t>
  </si>
  <si>
    <t>Current Liabilities:</t>
  </si>
  <si>
    <t>Accounts payable and accrued expenses</t>
  </si>
  <si>
    <t>Accrued salary</t>
  </si>
  <si>
    <t>Due to related party</t>
  </si>
  <si>
    <t>Notes payable - related party</t>
  </si>
  <si>
    <t>Total current liabilities</t>
  </si>
  <si>
    <t>Mortgage payable</t>
  </si>
  <si>
    <t>Convertible note payable - related party</t>
  </si>
  <si>
    <t>Total long-term liabilities</t>
  </si>
  <si>
    <t>Total Liabilities</t>
  </si>
  <si>
    <t>Commitments and Contingencies (See Note 9)</t>
  </si>
  <si>
    <t>Stockholders' deficit:</t>
  </si>
  <si>
    <t>Preferred Stock, $0.001 par value, 5,000,000 shares authorized, none issued and outstanding</t>
  </si>
  <si>
    <t>Common stock, $0.001 par value, 50,000,000 shares authorized, 11,125,000 and 11,125,000 shares issued and outstanding, respectively</t>
  </si>
  <si>
    <t>Additional paid in capital</t>
  </si>
  <si>
    <t>Accumulated deficit</t>
  </si>
  <si>
    <t>Total Stockholders' deficit</t>
  </si>
  <si>
    <t>TOTAL LIABILITIES AND STOCKHOLDERS' DEFICIT</t>
  </si>
  <si>
    <t>Condens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Mar. 31, 2014</t>
  </si>
  <si>
    <t>OPERATING EXPENSES</t>
  </si>
  <si>
    <t>General and administrative</t>
  </si>
  <si>
    <t>Total operating expenses</t>
  </si>
  <si>
    <t>LOSS BEFORE PROVISION FOR INCOME TAXES</t>
  </si>
  <si>
    <t>Other expenses</t>
  </si>
  <si>
    <t>Interest expense</t>
  </si>
  <si>
    <t>Net Loss before provision for income taxes</t>
  </si>
  <si>
    <t>Provision for income taxes</t>
  </si>
  <si>
    <t>NET LOSS</t>
  </si>
  <si>
    <t>Net loss per share - basic and diluted</t>
  </si>
  <si>
    <t>Weighted average number of shares outstanding during the period - basic and diluted</t>
  </si>
  <si>
    <t>Condensed Statement of Cash Flows (Unaudited) - USD ($)</t>
  </si>
  <si>
    <t>CASH FLOWS FROM OPERATING ACTIVITIES:</t>
  </si>
  <si>
    <t>Net loss</t>
  </si>
  <si>
    <t>Changes in operating assets and liabilities:</t>
  </si>
  <si>
    <t>Increase in prepaid expenses</t>
  </si>
  <si>
    <t>Increase in accounts payable and accrued interest</t>
  </si>
  <si>
    <t>Increase in accrued salary</t>
  </si>
  <si>
    <t>Net Cash Used In Operating Activities</t>
  </si>
  <si>
    <t>CASH FLOWS FROM FINANCING ACTIVITIES:</t>
  </si>
  <si>
    <t>Advances (repayments) - related party</t>
  </si>
  <si>
    <t>Proceeds from notes payable - related party</t>
  </si>
  <si>
    <t>Net Cash Provided By Financing Activities</t>
  </si>
  <si>
    <t>NET DECREASE IN CASH</t>
  </si>
  <si>
    <t>CASH AND CASH EQUIVALENTS AT BEGINNING OF PERIOD</t>
  </si>
  <si>
    <t>CASH AND CASH EQUIVALENTS AT END OF PERIOD</t>
  </si>
  <si>
    <t>Supplemental disclosure of non cash investing &amp; financing activities:</t>
  </si>
  <si>
    <t>Cash paid for income taxes</t>
  </si>
  <si>
    <t>Cash paid for interest expense</t>
  </si>
  <si>
    <t>Nature of Operations</t>
  </si>
  <si>
    <t>Nature of Operations [Abstract]</t>
  </si>
  <si>
    <t>1. Nature of Operations Inspired Builders, Inc. (the “Company”) was incorporated in the State of Nevada in February 2010. The Company is a construction company that specializes in residential home repair and home improvements. The Company contracts with homeowners to build custom home improvements, including shelving for closets, bathroom remodeling, upgrading home entertainment centers and replacing flooring. In May 2013, the Company’s board of directors determined that conversion of the Company’s corporate status to that of a real estate investment trust (a “REIT”) would best support the company’s strategic direction. Accordingly, the board passed and adopted a resolution for the Company to be treated as a REIT. As of October 28, 2014, the Company has not completed the necessary filings to change its status with the Internal Revenue Services.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s ended March 31, 2015 are not necessarily indicative of expected results for the full fiscal year. It is management’s opinion, however that all material adjustments (consisting of normal recurring adjustments) have been made which are necessary for a fair financial statements presentation.</t>
  </si>
  <si>
    <t>Summary of Significant Accounting Policies</t>
  </si>
  <si>
    <t>Summary of Significant Accounting Policies [Abstract]</t>
  </si>
  <si>
    <t>2. Summary of Significant Accounting Policies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the valuation allowance for deferred tax assets due to continuing operating losses, valuation of shares issued in connection with the purchase of real estate, the valuation of the real estate and the evaluation of any impairment on the real estate.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Cash The Company considers all highly liquid instruments purchased with a maturity of three months or less to be cash equivalents. There were no cash equivalents at March 31, 2015 and September 30, 2014. The Company minimizes its credit risk associated with cash by periodically evaluating the credit quality of its primary financial institution. The balance at times may exceed federally insured limits. Fair Value of Financial Instruments For purpose of this disclosure, the fair value of a financial instrument is the amount at which the instrument could be exchanged in a current transaction between willing parties, other than in a forced sale or liquidation. The carrying amounts of cash, related party notes payable, mortgage payable, accounts payable and accrued expenses reported in the balance sheets are estimated by management to approximate fair value at March 31, 2015 and September 30, 2014. Revenue Recognition The Company records revenue for services rendered when all of the following have occurred: (1) persuasive evidence of an arrangement exists, (2) the product/service is delivered, (3) the sales price to the customer is fixed or determinable, and (4) collectability of the related customer receivable is reasonably assured. Income Taxes The Company accounts for income taxes in accordance with generally accepted accounting principles which requires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 Earnings per share In accordance with accounting guidance now codified as FASB ASC Topic 260, “Earnings per Share,” Recent accounting pronouncements In April 2015, FASB issued Accounting Standards Update (“ASU”) No. 2015-03, “ Interest – Imputation of Interest (Subtopic 835-30): Simplifying the Presentation of Debt Issuance Costs” In April 2015, FASB issued Accounting Standards Update (“ASU”) No. 2015-04, “ Compensation – Retirement Benefits (Topic 715): Practical Expedient for the Measurement Date of an Employer’s Defined Benefit Obligation and Plan Assets” In April 2015, FASB issued Accounting Standards Update (“ASU”) No. 2015-05, “ Intangibles – Goodwill and Other – Internal-Use Software (Subtopic 350-40): Customer’s Accounting for Fees Paid in a Cloud Computing Arrangement” In April 2015, FASB issued Accounting Standards Update (“ASU”) No. 2015-06, “ Earnings Per Share (Topic 260): Effects on Historical Earnings per Unit of Master Limited Partnership Dropdown Transactions” All other newly issued accounting pronouncements but not yet effective have been deemed either immaterial or not applicable.</t>
  </si>
  <si>
    <t>Going Concern</t>
  </si>
  <si>
    <t>Going Concern [Abstract]</t>
  </si>
  <si>
    <t>3. Going Concern As reflected in the accompanying financial statements, the Company has a net loss of $111,537 and net cash used in operations of $61,891 for the six months ended March 31, 2015. In addition, the Company has not had construction revenues since May 2011 and the only prospect for positive cash flow is through the issuance of common stock or debt. If the Company does not begin to generate sufficient revenue or raise additional funds through a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This raises substantial doubt about it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si>
  <si>
    <t>Real Estate</t>
  </si>
  <si>
    <t>Real Estate [Abstract]</t>
  </si>
  <si>
    <t>4. Real Estate On June 24, 2013, the Company entered into an agreement with a related party to purchase a parcel of undeveloped land in Duval County, Florida. The purchase price for the Duval property was $1,350,000, payable by the Company’s delivery of a $750,000 mortgage at 3%, which was due on June 24, 2014 and has been extended to June 24, 2015. The $600,000 balance of the purchase price was paid by approving the issuance to the seller of 100,000 shares of the Company’s common stock. The $0.001 par value per share was valued by the parties at $6.00 per share, based on the closing price of the stock on the date of the closing. The note is secured by a lien on the real estate. In accordance with ASC 845-10-S99, transfers of nonmonetary assets for stock or other consideration of the registrant are recorded at the predecessor cost. Accordingly, the Company recorded the value of the real estate acquired at the historical basis of $307,504. The Company became aware that there is a real estate tax lien for unpaid taxes at March 31, 2015 and September 30, 2014 of $17,174 and $10,500, respectively.</t>
  </si>
  <si>
    <t>Employment Agreement</t>
  </si>
  <si>
    <t>Employment Agreement [Abstract]</t>
  </si>
  <si>
    <t>5. Employment Agreement On September 1, 2013 the Company entered into a three year employment contract with its CEO. The CEO is to be paid $10,000 per month plus reimbursement for expenses and bonuses as determined by the board. The CEO will be entitled to one week paid vacation and is subject to a one year non-compete agreement at the end of the employment contract. As of June 30, 2014, the Company has paid the CEO a total of $10,000 and has accrued $90,000 for amounts due to the CEO. On June 30, 2014 the Company's CEO converted $90,000 of accrued salary into an unsecured promissory note. The Note accrues interest at a rate of 5% per annum and is due June 30, 2015. As of March 31, 2015 and September 30, 2014 Company record $90,000 and $30,000, respectively of accrued salary.</t>
  </si>
  <si>
    <t>Mortgage Payable - Related Party</t>
  </si>
  <si>
    <t>Mortgage Payable - Related Party [Abstract]</t>
  </si>
  <si>
    <t>6. Mortgage Payable – Related Party On June 24, 2013, the Company entered into an agreement with a related party to purchase a parcel of undeveloped land in Duval County, Florida. The purchase price for the Duval property was $1,350,000, payable by the Company’s delivery of a $750,000 mortgage at 3%, which was due on June 24, 2014 and has been extended to June 24, 2015, the loan maturity dates were further extended to June 24, 2016. The $600,000 balance of the purchase price was paid by approving the issuance to the seller of 100,000 shares of the Company’s common stock. The $0.001 par value per share was valued by the parties at $6.00 per share, based on the closing price of the stock on the date of the closing. As of March 31, 2015 and September 30, 2014 the Company has accrued interest of $39,760 and $28,541, respectively, due on the mortgage.</t>
  </si>
  <si>
    <t>Convertible Notes Payable - Related Party</t>
  </si>
  <si>
    <t>Convertible Notes Payable - Related Party [Abstract]</t>
  </si>
  <si>
    <t xml:space="preserve">7. Convertible Notes Payable – Related Party On January 24, 2014, a related party loaned the Company $10,000, which is evidenced by a secured note payable with an interest rate of 12% and a maturity of January 24, 2015. These funds were used to pay 1 months’ salary to our Chief Executive Officer. If the loan in not repaid by January 24, 2015 it is convertible at the option of the holder into common stock at a share price of $.48 per share. Accrued interest at March 31, 2015 and September 30, 2014 amounted to $1,417 and $819, respectively. </t>
  </si>
  <si>
    <t>Notes Payable - Related Parties</t>
  </si>
  <si>
    <t>Notes Payable - Related Parties [Abstract]</t>
  </si>
  <si>
    <t>8. Notes Payable – Related Parties On January 13, 2012 the Company entered into a 12 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3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and on June 26, 2014, the Company borrowed $3,080, the loans maturity dates were further extended to February 6, 2016 and February 17, 2016, respectively. The total outstanding principal at March 31, 2015 and September 30, 2014 amounted to $345-020. Accrued interest at March 31, 2015 and September 30, 2014, amounted to $94,184 and $78,355, respectively. On November 13, 2013, a related party entered into an unsecured note payable for $25,000 with an interest rate of 5% due November 13, 2014, the maturity date on the loan was further extended to November 11, 2015. Accrued interest at March 31, 2015 and September 30, 2014 amounted to $1,722 and $1,099. On January 13, 2014 and January 20, 2014, a related party entered into two unsecured note payables for a total of $25,632 with an interest rate of 5% due January 20, 2015, the loans maturity dates were further extended to January 13, 2016 and January 20, 2016, respectively. Accrued interest at March 31, 2015 and September 30, 2014 amounted to $2,858 and $1,664, respectively. On January 24, 2014, a related party loaned the Company $10,000, which is evidenced by a secured note payable with an interest rate of 12% and a maturity of January 24, 2015. These funds were used to pay 1 months’ salary to our Chief Executive Officer. If the loan in not repaid by January 24, 2015 it is convertible at the option of the holder into common stock at a share price of $.48 per share. Accrued interest at March 31, 2015 and September 30, 2014 amounted to $1,417 and $819, respectively. Subsequently, the related party agreed to extend the promissory note maturity date to January 24, 2017. On June 19, 2014 the Company’s CEO entered into an unsecured note payable of $30,000 with an interest rate of 10% due on June 19, 2015, the loans maturity was further ended to June 16, 2016. Accrued interest at March December 31, 2014 and September 30, 2014 amounted to $2,342 and $847, respectively. On October 14, 2014 the Company’s CEO loaned the Company $3,482, which is evidenced by an unsecured note payable with an interest rate of 5% and a maturity of October 13, 2015. Accrued interest at March 31, 2015 amounted to $80. On October 14, 2014 the Company’s CEO loaned the Company $3,320, which is evidenced by an unsecured note payable with an interest rate of 5% and a maturity of October 13, 2015. Accrued interest at December 31, 2014 amounted to $76 . On June 30, 2014 the Company's CEO converted $90,000 of accrued salary into an unsecured promissory note. The Note accrues interest at a rate of 5% per annum and is due June 30, 2015. Accrued interest at December 31, 2014 was $3,384. On February 2, 2015, a related party entered into an unsecured note payable for $55,000 with an interest rate of 10% due February 20, 2016.</t>
  </si>
  <si>
    <t>Commitments and Contingencies</t>
  </si>
  <si>
    <t>Commitments and Contingencies [Abstract]</t>
  </si>
  <si>
    <t>9.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si>
  <si>
    <t>Concentration of Credit Risk</t>
  </si>
  <si>
    <t>Concentration of Credit Risk [Abstract]</t>
  </si>
  <si>
    <t>10. Concentration of Credit Risk The Company relies heavily on the support of its president and majority shareholder. A withdrawal of this support, for any reason, will have a material adverse effect on the Company’s financial position and its operations.</t>
  </si>
  <si>
    <t>Related Party Transaction</t>
  </si>
  <si>
    <t>Related Party Transaction [Abstract]</t>
  </si>
  <si>
    <t>11. Related Party Transaction On January 13, 2012 the Company entered into a 12 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3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and on June 26, 2014, the Company borrowed $3,080, the loans maturity dates were further extended to February 6, 2016 and February 17, 2016, respectively. The total outstanding principal at March 31, 2015 and September 30, 2014 amounted to $345,020. Accrued interest at March 31, 2015 and September 30, 2014, amounted to $94,184 and $78,355, respectively. On June 24, 2013, the Company entered into an agreement with a related party to purchase a parcel of undeveloped land in Duval County, Florida. The purchase price for the Duval property was $1,350,000, payable by the Company’s delivery of a $750,000 mortgage at 3%, which was due on June 24, 2014 and has been extended to June 24, 2015, the loan maturity dates were further extended to June 24, 2016. The $600,000 balance of the purchase price was paid by approving the issuance to the seller of 100,000 shares of the Company’s common stock. The $0.001 par value per share was valued by the parties at $6.00 per share, based on the closing price of the stock on the date of the closing. As of March 31, 2015 and September 30, 2014 the Company has accrued interest of $39,760 and $28,541, respectively, due on the mortgage. On November 13, 2013, a
related party entered into an unsecured note payable for $25,000 with an interest rate of 5% due November 13, 2014, the maturity date on the loan was further extended to November 11, 2015. Accrued interest at March 31, 2015 and September 30, 2014 amounted to $1,722 and $1,099. On January 13, 2014 and January 20, 2014, a related party entered into two unsecured note payables for a total of $25,632 with an interest rate of 5% due January 20, 2015, the loans maturity dates were further extended to January 13, 2016 and January 20, 2016, respectively. Accrued interest at March 31, 2015 and September 30, 2014 amounted to $2,858 and $1,664, respectively. On June 19, 2014 the Company’s CEO entered into an unsecured note payable of $30,000 with an interest rate of 10% due on June 19, 2015, the loans maturity was further ended to June 16, 2016. Accrued interest at March 31, 2015 and September 30, 2014 amounted to $2,342 and $847, respectively. On October 14, 2014 the Company’s CEO loaned the Company $3,482, which is evidenced by an unsecured note payable with an interest rate of 5% and a maturity of October 13, 2015. Accrued interest at March 31, 2015 amounted to $80. On October 14, 2014 the Company’s CEO loaned the Company $3,320, which is evidenced by an unsecured note payable with an interest rate of 5% and a maturity of October 13, 2015. Accrued interest at December 31, 2014 amounted to $76 . On February 2, 2015, a related party entered into an unsecured note payable for $55,000 with an interest rate of 10% due February 20, 2016. On June 30, 2014 the Company's CEO converted $90,000 of accrued salary into an unsecured promissory note. The Note accrues interest at a rate of 5% per annum and is due June 30, 2015. Accrued interest at December 31, 2014 was $3,384.</t>
  </si>
  <si>
    <t>Subsequent Events</t>
  </si>
  <si>
    <t>Subsequent Events [Abstract]</t>
  </si>
  <si>
    <t>12. Subsequent Events In December 2013 the Company entered into a joint venture agreement with Development Property Holdings, Inc. a California corporation, to enter into and become a Florida joint venture for the purpose of acquiring certain commercial real property in the State of Florida. The joint venture was supposed to be vested 50% by each partner and all decisions, costs, expenses and profits will be divided evenly between the two partners. To date, the Florida joint venture has not been executed nor closed on any properties and is still searching for it’s first project. As of August 31, 2015 the joint venture formed with Development Property Holdings, Inc. has not executed any agreements.</t>
  </si>
  <si>
    <t>Summary of Significant Accounting Policies (Policie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the valuation allowance for deferred tax assets due to continuing operating losses, valuation of shares issued in connection with the purchase of real estate, the valuation of the real estate and the evaluation of any impairment on the real estate.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Cash The Company considers all highly liquid instruments purchased with a maturity of three months or less to be cash equivalents. There were no cash equivalents at March 31, 2015 and September 30, 2014. The Company minimizes its credit risk associated with cash by periodically evaluating the credit quality of its primary financial institution. The balance at times may exceed federally insured limits.</t>
  </si>
  <si>
    <t>Fair Value of Financial Instruments</t>
  </si>
  <si>
    <t>Fair Value of Financial Instruments For purpose of this disclosure, the fair value of a financial instrument is the amount at which the instrument could be exchanged in a current transaction between willing parties, other than in a forced sale or liquidation. The carrying amounts of cash, related party notes payable, mortgage payable, accounts payable and accrued expenses reported in the balance sheets are estimated by management to approximate fair value at March 31, 2015 and September 30, 2014.</t>
  </si>
  <si>
    <t>Revenue Recognition</t>
  </si>
  <si>
    <t>Revenue Recognition The Company records revenue for services rendered when all of the following have occurred: (1) persuasive evidence of an arrangement exists, (2) the product/service is delivered, (3) the sales price to the customer is fixed or determinable, and (4) collectability of the related customer receivable is reasonably assured.</t>
  </si>
  <si>
    <t>Income Taxes</t>
  </si>
  <si>
    <t>Income Taxes The Company accounts for income taxes in accordance with generally accepted accounting principles which requires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t>
  </si>
  <si>
    <t>Earnings per share</t>
  </si>
  <si>
    <t xml:space="preserve">Earnings per share In accordance with accounting guidance now codified as FASB ASC Topic 260, “Earnings per Share,” </t>
  </si>
  <si>
    <t>Recent accounting pronouncements</t>
  </si>
  <si>
    <t>Recent accounting pronouncements In April 2015, FASB issued Accounting Standards Update (“ASU”) No. 2015-03, “ Interest – Imputation of Interest (Subtopic 835-30): Simplifying the Presentation of Debt Issuance Costs” In April 2015, FASB issued Accounting Standards Update (“ASU”) No. 2015-04, “ Compensation – Retirement Benefits (Topic 715): Practical Expedient for the Measurement Date of an Employer’s Defined Benefit Obligation and Plan Assets” In April 2015, FASB issued Accounting Standards Update (“ASU”) No. 2015-05, “ Intangibles – Goodwill and Other – Internal-Use Software (Subtopic 350-40): Customer’s Accounting for Fees Paid in a Cloud Computing Arrangement” In April 2015, FASB issued Accounting Standards Update (“ASU”) No. 2015-06, “ Earnings Per Share (Topic 260): Effects on Historical Earnings per Unit of Master Limited Partnership Dropdown Transactions” All other newly issued accounting pronouncements but not yet effective have been deemed either immaterial or not applicable.</t>
  </si>
  <si>
    <t>Summary of Significant Accounting Policies (Details) - shares</t>
  </si>
  <si>
    <t>Summary of Significant Accounting Policies (Textual)</t>
  </si>
  <si>
    <t>Shares issuable upon conversion of convertible notes payable</t>
  </si>
  <si>
    <t>Going Concern (Details) - USD ($)</t>
  </si>
  <si>
    <t>Going Concern (Textual)</t>
  </si>
  <si>
    <t>Net cash used in operations</t>
  </si>
  <si>
    <t>Real Estate (Details) - USD ($)</t>
  </si>
  <si>
    <t>Feb. 17, 2014</t>
  </si>
  <si>
    <t>Feb. 06, 2014</t>
  </si>
  <si>
    <t>Jan. 20, 2014</t>
  </si>
  <si>
    <t>Jan. 13, 2014</t>
  </si>
  <si>
    <t>Jan. 07, 2014</t>
  </si>
  <si>
    <t>Dec. 20, 2013</t>
  </si>
  <si>
    <t>Nov. 13, 2013</t>
  </si>
  <si>
    <t>Jul. 31, 2013</t>
  </si>
  <si>
    <t>Jun. 24, 2013</t>
  </si>
  <si>
    <t>May. 10, 2013</t>
  </si>
  <si>
    <t>Feb. 07, 2013</t>
  </si>
  <si>
    <t>Sep. 17, 2012</t>
  </si>
  <si>
    <t>May. 22, 2012</t>
  </si>
  <si>
    <t>Jan. 13, 2012</t>
  </si>
  <si>
    <t>Real Estate (Textual)</t>
  </si>
  <si>
    <t>Mortgage Loans on Real Estate, Face Amount of Mortgages</t>
  </si>
  <si>
    <t>Mortgage interest rate</t>
  </si>
  <si>
    <t>3.00%</t>
  </si>
  <si>
    <t>Maturity period of loan</t>
  </si>
  <si>
    <t>Feb. 17,
		2016</t>
  </si>
  <si>
    <t>Feb. 6,
		2016</t>
  </si>
  <si>
    <t>Jan. 20,
		2016</t>
  </si>
  <si>
    <t>Jan. 13,
		2016</t>
  </si>
  <si>
    <t>Jan. 7,
		2016</t>
  </si>
  <si>
    <t>Dec. 20,
		2015</t>
  </si>
  <si>
    <t>Nov. 11,
		2015</t>
  </si>
  <si>
    <t>Jul. 31,
		2016</t>
  </si>
  <si>
    <t>Jun. 24,
		2014</t>
  </si>
  <si>
    <t>Jan. 13,
		2014</t>
  </si>
  <si>
    <t>Feb. 7,
		2016</t>
  </si>
  <si>
    <t>Jun. 24,
		2016</t>
  </si>
  <si>
    <t>Extended maturity period</t>
  </si>
  <si>
    <t>Jun. 24,
		2015</t>
  </si>
  <si>
    <t>Balance amount</t>
  </si>
  <si>
    <t>Shares issued</t>
  </si>
  <si>
    <t>Shares price</t>
  </si>
  <si>
    <t>Real estate acquired at historical basis</t>
  </si>
  <si>
    <t>Real estate unpaid taxes</t>
  </si>
  <si>
    <t>Employment Agreement (Details) - USD ($)</t>
  </si>
  <si>
    <t>1 Months Ended</t>
  </si>
  <si>
    <t>12 Months Ended</t>
  </si>
  <si>
    <t>Jun. 30, 2014</t>
  </si>
  <si>
    <t>Sep. 30, 2013</t>
  </si>
  <si>
    <t>Employment Agreement (Textual)</t>
  </si>
  <si>
    <t>Chief Executive Officer [Member]</t>
  </si>
  <si>
    <t>Accrued interest</t>
  </si>
  <si>
    <t>5.00%</t>
  </si>
  <si>
    <t>Maturity date, description</t>
  </si>
  <si>
    <t>Due on June 30, 2015.</t>
  </si>
  <si>
    <t>Salary paid</t>
  </si>
  <si>
    <t>Reimbursement Expenses</t>
  </si>
  <si>
    <t>Employment contract</t>
  </si>
  <si>
    <t>Three year</t>
  </si>
  <si>
    <t>Mortgage Payable - Related Party (Details) - USD ($)</t>
  </si>
  <si>
    <t>Mortgage Payable (Textual)</t>
  </si>
  <si>
    <t>Purchase price of property</t>
  </si>
  <si>
    <t>Convertible Notes Payable - Related Party (Details) - USD ($)</t>
  </si>
  <si>
    <t>Jun. 19, 2014</t>
  </si>
  <si>
    <t>Jan. 24, 2014</t>
  </si>
  <si>
    <t>Dec. 31, 2014</t>
  </si>
  <si>
    <t>Related Party Transaction (Textual)</t>
  </si>
  <si>
    <t>Related party loan</t>
  </si>
  <si>
    <t>Interest rate</t>
  </si>
  <si>
    <t>10.00%</t>
  </si>
  <si>
    <t>Share price</t>
  </si>
  <si>
    <t>Convertible notes payable [Member]</t>
  </si>
  <si>
    <t>Jun. 30,
		2015</t>
  </si>
  <si>
    <t>Jan. 24,
		2017</t>
  </si>
  <si>
    <t>12.00%</t>
  </si>
  <si>
    <t>Jun. 16,
		2016</t>
  </si>
  <si>
    <t>Jan. 24,
		2015</t>
  </si>
  <si>
    <t>Notes Payable - Related Parties (Details) - USD ($)</t>
  </si>
  <si>
    <t>Feb. 02, 2015</t>
  </si>
  <si>
    <t>Oct. 14, 2014</t>
  </si>
  <si>
    <t>Note Payable - Related Party (Textual)</t>
  </si>
  <si>
    <t>Duration of unsecured promissory note</t>
  </si>
  <si>
    <t>12 months</t>
  </si>
  <si>
    <t>Unsecured promissory note</t>
  </si>
  <si>
    <t>Increase interest rate incase of failure in repayment of note payable</t>
  </si>
  <si>
    <t>Additional notes payable borrowed from related party</t>
  </si>
  <si>
    <t>Related parties per share</t>
  </si>
  <si>
    <t>Total outstanding principal</t>
  </si>
  <si>
    <t>Unsecured note payable [Member]</t>
  </si>
  <si>
    <t>Unsecured note payable 1 [Member]</t>
  </si>
  <si>
    <t>Unsecured note payable 2 [Member]</t>
  </si>
  <si>
    <t>Unsecured note payable 6 [Member]</t>
  </si>
  <si>
    <t>Feb. 20,
		2016</t>
  </si>
  <si>
    <t>Convertible Debt [Member]</t>
  </si>
  <si>
    <t>Chief Executive Officer [Member] | Unsecured note payable 3 [Member]</t>
  </si>
  <si>
    <t>Chief Executive Officer [Member] | Unsecured note payable 4 [Member]</t>
  </si>
  <si>
    <t>Oct. 13,
		2015</t>
  </si>
  <si>
    <t>Chief Executive Officer [Member] | Unsecured note payable 5 [Member]</t>
  </si>
  <si>
    <t>Related Party Transaction (Details) - USD ($)</t>
  </si>
  <si>
    <t>Unsecured Debt [Member]</t>
  </si>
  <si>
    <t>Subsequent Events (Details Textual)</t>
  </si>
  <si>
    <t>Dec. 31, 2013</t>
  </si>
  <si>
    <t>Subsequent Events (Textual)</t>
  </si>
  <si>
    <t>Joint Venture Description</t>
  </si>
  <si>
    <t>The joint venture was supposed to be vested 50% by each partner and all decisions, costs, expenses and profits will be divided evenly between the two partne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09786</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11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02</v>
      </c>
      <c s="2" t="s" r="B1">
        <v>1</v>
      </c>
    </row>
    <row spans="1:2" r="2">
      <c s="2" t="s" r="B2">
        <v>2</v>
      </c>
    </row>
    <row spans="1:2" r="3">
      <c s="3" t="s" r="A3">
        <v>103</v>
      </c>
    </row>
    <row spans="1:2" r="4">
      <c s="4" t="s" r="A4">
        <v>102</v>
      </c>
      <c s="4" t="s" r="B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05</v>
      </c>
      <c s="2" t="s" r="B1">
        <v>1</v>
      </c>
    </row>
    <row spans="1:2" r="2">
      <c s="2" t="s" r="B2">
        <v>2</v>
      </c>
    </row>
    <row spans="1:2" r="3">
      <c s="3" t="s" r="A3">
        <v>106</v>
      </c>
    </row>
    <row spans="1:2" r="4">
      <c s="4" t="s" r="A4">
        <v>105</v>
      </c>
      <c s="4" t="s" r="B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08</v>
      </c>
      <c s="2" t="s" r="B1">
        <v>1</v>
      </c>
    </row>
    <row spans="1:2" r="2">
      <c s="2" t="s" r="B2">
        <v>2</v>
      </c>
    </row>
    <row spans="1:2" r="3">
      <c s="3" t="s" r="A3">
        <v>109</v>
      </c>
    </row>
    <row spans="1:2" r="4">
      <c s="4" t="s" r="A4">
        <v>108</v>
      </c>
      <c s="4" t="s" r="B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1</v>
      </c>
      <c s="2" t="s" r="B1">
        <v>1</v>
      </c>
    </row>
    <row spans="1:2" r="2">
      <c s="2" t="s" r="B2">
        <v>2</v>
      </c>
    </row>
    <row spans="1:2" r="3">
      <c s="3" t="s" r="A3">
        <v>112</v>
      </c>
    </row>
    <row spans="1:2" r="4">
      <c s="4" t="s" r="A4">
        <v>111</v>
      </c>
      <c s="4" t="s" r="B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t="s" r="A1">
        <v>126</v>
      </c>
      <c s="2" t="s" r="B1">
        <v>1</v>
      </c>
    </row>
    <row spans="1:2" r="2">
      <c s="2" t="s" r="B2">
        <v>2</v>
      </c>
    </row>
    <row spans="1:2" r="3">
      <c s="3" t="s" r="A3">
        <v>94</v>
      </c>
    </row>
    <row spans="1:2" r="4">
      <c s="4" t="s" r="A4">
        <v>127</v>
      </c>
      <c s="4" t="s" r="B4">
        <v>128</v>
      </c>
    </row>
    <row spans="1:2" r="5">
      <c s="4" t="s" r="A5">
        <v>25</v>
      </c>
      <c s="4" t="s" r="B5">
        <v>129</v>
      </c>
    </row>
    <row spans="1:2" r="6">
      <c s="4" t="s" r="A6">
        <v>130</v>
      </c>
      <c s="4" t="s" r="B6">
        <v>131</v>
      </c>
    </row>
    <row spans="1:2" r="7">
      <c s="4" t="s" r="A7">
        <v>132</v>
      </c>
      <c s="4" t="s" r="B7">
        <v>133</v>
      </c>
    </row>
    <row spans="1:2" r="8">
      <c s="4" t="s" r="A8">
        <v>134</v>
      </c>
      <c s="4" t="s" r="B8">
        <v>135</v>
      </c>
    </row>
    <row spans="1:2" r="9">
      <c s="4" t="s" r="A9">
        <v>136</v>
      </c>
      <c s="4" t="s" r="B9">
        <v>137</v>
      </c>
    </row>
    <row spans="1:2" r="10">
      <c s="4" t="s" r="A10">
        <v>138</v>
      </c>
      <c s="4" t="s" r="B10">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140</v>
      </c>
      <c s="2" t="s" r="B1">
        <v>1</v>
      </c>
    </row>
    <row spans="1:3" r="2">
      <c s="2" t="s" r="B2">
        <v>2</v>
      </c>
      <c s="2" t="s" r="C2">
        <v>60</v>
      </c>
    </row>
    <row spans="1:3" r="3">
      <c s="3" t="s" r="A3">
        <v>141</v>
      </c>
    </row>
    <row spans="1:3" r="4">
      <c s="4" t="s" r="A4">
        <v>142</v>
      </c>
      <c s="5" t="n" r="B4">
        <v>20833</v>
      </c>
      <c s="5" t="n" r="C4">
        <v>2083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335</v>
      </c>
      <c s="7" t="n" r="C3">
        <v>424</v>
      </c>
    </row>
    <row spans="1:3" r="4">
      <c s="4" t="s" r="A4">
        <v>26</v>
      </c>
      <c s="5" t="n" r="B4">
        <v>19039</v>
      </c>
    </row>
    <row spans="1:3" r="5">
      <c s="4" t="s" r="A5">
        <v>27</v>
      </c>
      <c s="5" t="n" r="B5">
        <v>19374</v>
      </c>
      <c s="7" t="n" r="C5">
        <v>424</v>
      </c>
    </row>
    <row spans="1:3" r="6">
      <c s="4" t="s" r="A6">
        <v>28</v>
      </c>
      <c s="5" t="n" r="B6">
        <v>307504</v>
      </c>
      <c s="5" t="n" r="C6">
        <v>307504</v>
      </c>
    </row>
    <row spans="1:3" r="7">
      <c s="4" t="s" r="A7">
        <v>29</v>
      </c>
      <c s="5" t="n" r="B7">
        <v>326878</v>
      </c>
      <c s="5" t="n" r="C7">
        <v>307928</v>
      </c>
    </row>
    <row spans="1:3" r="8">
      <c s="3" t="s" r="A8">
        <v>30</v>
      </c>
    </row>
    <row spans="1:3" r="9">
      <c s="4" t="s" r="A9">
        <v>31</v>
      </c>
      <c s="5" t="n" r="B9">
        <v>171270</v>
      </c>
      <c s="5" t="n" r="C9">
        <v>162585</v>
      </c>
    </row>
    <row spans="1:3" r="10">
      <c s="4" t="s" r="A10">
        <v>32</v>
      </c>
      <c s="5" t="n" r="B10">
        <v>90000</v>
      </c>
      <c s="5" t="n" r="C10">
        <v>30000</v>
      </c>
    </row>
    <row spans="1:3" r="11">
      <c s="4" t="s" r="A11">
        <v>33</v>
      </c>
      <c s="5" t="n" r="B11">
        <v>2453</v>
      </c>
      <c s="7" t="n" r="C11">
        <v>2453</v>
      </c>
    </row>
    <row spans="1:3" r="12">
      <c s="4" t="s" r="A12">
        <v>34</v>
      </c>
      <c s="5" t="n" r="B12">
        <v>517453</v>
      </c>
    </row>
    <row spans="1:3" r="13">
      <c s="4" t="s" r="A13">
        <v>35</v>
      </c>
      <c s="5" t="n" r="B13">
        <v>781176</v>
      </c>
      <c s="7" t="n" r="C13">
        <v>195038</v>
      </c>
    </row>
    <row spans="1:3" r="14">
      <c s="4" t="s" r="A14">
        <v>36</v>
      </c>
      <c s="5" t="n" r="B14">
        <v>750000</v>
      </c>
      <c s="5" t="n" r="C14">
        <v>750000</v>
      </c>
    </row>
    <row spans="1:3" r="15">
      <c s="4" t="s" r="A15">
        <v>37</v>
      </c>
      <c s="5" t="n" r="B15">
        <v>10000</v>
      </c>
      <c s="5" t="n" r="C15">
        <v>10000</v>
      </c>
    </row>
    <row spans="1:3" r="16">
      <c s="4" t="s" r="A16">
        <v>34</v>
      </c>
      <c s="5" t="n" r="B16">
        <v>60000</v>
      </c>
      <c s="5" t="n" r="C16">
        <v>515651</v>
      </c>
    </row>
    <row spans="1:3" r="17">
      <c s="4" t="s" r="A17">
        <v>38</v>
      </c>
      <c s="5" t="n" r="B17">
        <v>820000</v>
      </c>
      <c s="5" t="n" r="C17">
        <v>1275651</v>
      </c>
    </row>
    <row spans="1:3" r="18">
      <c s="4" t="s" r="A18">
        <v>39</v>
      </c>
      <c s="7" t="n" r="B18">
        <v>1601176</v>
      </c>
      <c s="7" t="n" r="C18">
        <v>1470689</v>
      </c>
    </row>
    <row spans="1:3" r="19">
      <c s="4" t="s" r="A19">
        <v>40</v>
      </c>
    </row>
    <row spans="1:3" r="20">
      <c s="3" t="s" r="A20">
        <v>41</v>
      </c>
    </row>
    <row spans="1:3" r="21">
      <c s="4" t="s" r="A21">
        <v>42</v>
      </c>
    </row>
    <row spans="1:3" r="22">
      <c s="4" t="s" r="A22">
        <v>43</v>
      </c>
      <c s="7" t="n" r="B22">
        <v>11125</v>
      </c>
      <c s="7" t="n" r="C22">
        <v>11125</v>
      </c>
    </row>
    <row spans="1:3" r="23">
      <c s="4" t="s" r="A23">
        <v>44</v>
      </c>
      <c s="5" t="n" r="B23">
        <v>-432621</v>
      </c>
      <c s="5" t="n" r="C23">
        <v>-432621</v>
      </c>
    </row>
    <row spans="1:3" r="24">
      <c s="4" t="s" r="A24">
        <v>45</v>
      </c>
      <c s="5" t="n" r="B24">
        <v>-852802</v>
      </c>
      <c s="5" t="n" r="C24">
        <v>-741265</v>
      </c>
    </row>
    <row spans="1:3" r="25">
      <c s="4" t="s" r="A25">
        <v>46</v>
      </c>
      <c s="5" t="n" r="B25">
        <v>-1274298</v>
      </c>
      <c s="5" t="n" r="C25">
        <v>-1162761</v>
      </c>
    </row>
    <row spans="1:3" r="26">
      <c s="4" t="s" r="A26">
        <v>47</v>
      </c>
      <c s="7" t="n" r="B26">
        <v>326878</v>
      </c>
      <c s="7" t="n" r="C26">
        <v>3079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spans="1:5" r="1">
      <c s="1" t="s" r="A1">
        <v>143</v>
      </c>
      <c s="2" t="s" r="B1">
        <v>59</v>
      </c>
      <c s="2" t="s" r="D1">
        <v>1</v>
      </c>
    </row>
    <row spans="1:5" r="2">
      <c s="2" t="s" r="B2">
        <v>2</v>
      </c>
      <c s="2" t="s" r="C2">
        <v>60</v>
      </c>
      <c s="2" t="s" r="D2">
        <v>2</v>
      </c>
      <c s="2" t="s" r="E2">
        <v>60</v>
      </c>
    </row>
    <row spans="1:5" r="3">
      <c s="3" t="s" r="A3">
        <v>144</v>
      </c>
    </row>
    <row spans="1:5" r="4">
      <c s="4" t="s" r="A4">
        <v>74</v>
      </c>
      <c s="7" t="n" r="B4">
        <v>-52293</v>
      </c>
      <c s="7" t="n" r="C4">
        <v>-118850</v>
      </c>
      <c s="7" t="n" r="D4">
        <v>-111537</v>
      </c>
      <c s="7" t="n" r="E4">
        <v>-171692</v>
      </c>
    </row>
    <row spans="1:5" r="5">
      <c s="4" t="s" r="A5">
        <v>145</v>
      </c>
      <c s="7" t="n" r="D5">
        <v>-61891</v>
      </c>
      <c s="7" t="n" r="E5">
        <v>-7713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Q13"/>
  <sheetViews>
    <sheetView workbookViewId="0">
      <selection activeCell="A1" sqref="A1"/>
    </sheetView>
  </sheetViews>
  <sheetFormatPr baseColWidth="10" defaultRowHeight="15"/>
  <cols>
    <col customWidth="1" max="1" min="1" width="56"/>
    <col customWidth="1" max="2" min="2" width="16"/>
    <col customWidth="1" max="3" min="3" width="15"/>
    <col customWidth="1" max="4" min="4" width="16"/>
    <col customWidth="1" max="5" min="5" width="16"/>
    <col customWidth="1" max="6" min="6" width="15"/>
    <col customWidth="1" max="7" min="7" width="16"/>
    <col customWidth="1" max="8" min="8" width="16"/>
    <col customWidth="1" max="9" min="9" width="16"/>
    <col customWidth="1" max="10" min="10" width="16"/>
    <col customWidth="1" max="11" min="11" width="16"/>
    <col customWidth="1" max="12" min="12" width="15"/>
    <col customWidth="1" max="13" min="13" width="16"/>
    <col customWidth="1" max="14" min="14" width="16"/>
    <col customWidth="1" max="15" min="15" width="16"/>
    <col customWidth="1" max="16" min="16" width="14"/>
    <col customWidth="1" max="17" min="17" width="16"/>
  </cols>
  <sheetData>
    <row spans="1:17" r="1">
      <c s="1" t="s" r="A1">
        <v>146</v>
      </c>
      <c s="2" t="s" r="B1">
        <v>147</v>
      </c>
      <c s="2" t="s" r="C1">
        <v>148</v>
      </c>
      <c s="2" t="s" r="D1">
        <v>149</v>
      </c>
      <c s="2" t="s" r="E1">
        <v>150</v>
      </c>
      <c s="2" t="s" r="F1">
        <v>151</v>
      </c>
      <c s="2" t="s" r="G1">
        <v>152</v>
      </c>
      <c s="2" t="s" r="H1">
        <v>153</v>
      </c>
      <c s="2" t="s" r="I1">
        <v>154</v>
      </c>
      <c s="2" t="s" r="J1">
        <v>155</v>
      </c>
      <c s="2" t="s" r="K1">
        <v>156</v>
      </c>
      <c s="2" t="s" r="L1">
        <v>157</v>
      </c>
      <c s="2" t="s" r="M1">
        <v>158</v>
      </c>
      <c s="2" t="s" r="N1">
        <v>159</v>
      </c>
      <c s="2" t="s" r="O1">
        <v>160</v>
      </c>
      <c s="2" t="s" r="P1">
        <v>23</v>
      </c>
      <c s="2" t="s" r="Q1">
        <v>2</v>
      </c>
    </row>
    <row spans="1:17" r="2">
      <c s="3" t="s" r="A2">
        <v>161</v>
      </c>
    </row>
    <row spans="1:17" r="3">
      <c s="4" t="s" r="A3">
        <v>162</v>
      </c>
      <c s="7" t="n" r="J3">
        <v>1350000</v>
      </c>
    </row>
    <row spans="1:17" r="4">
      <c s="4" t="s" r="A4">
        <v>36</v>
      </c>
      <c s="7" t="n" r="J4">
        <v>750000</v>
      </c>
    </row>
    <row spans="1:17" r="5">
      <c s="4" t="s" r="A5">
        <v>163</v>
      </c>
      <c s="4" t="s" r="J5">
        <v>164</v>
      </c>
    </row>
    <row spans="1:17" r="6">
      <c s="4" t="s" r="A6">
        <v>165</v>
      </c>
      <c s="4" t="s" r="B6">
        <v>166</v>
      </c>
      <c s="4" t="s" r="C6">
        <v>167</v>
      </c>
      <c s="4" t="s" r="D6">
        <v>168</v>
      </c>
      <c s="4" t="s" r="E6">
        <v>169</v>
      </c>
      <c s="4" t="s" r="F6">
        <v>170</v>
      </c>
      <c s="4" t="s" r="G6">
        <v>171</v>
      </c>
      <c s="4" t="s" r="H6">
        <v>172</v>
      </c>
      <c s="4" t="s" r="I6">
        <v>173</v>
      </c>
      <c s="4" t="s" r="J6">
        <v>174</v>
      </c>
      <c s="4" t="s" r="K6">
        <v>175</v>
      </c>
      <c s="4" t="s" r="L6">
        <v>176</v>
      </c>
      <c s="4" t="s" r="M6">
        <v>169</v>
      </c>
      <c s="4" t="s" r="N6">
        <v>169</v>
      </c>
      <c s="4" t="s" r="O6">
        <v>175</v>
      </c>
      <c s="4" t="s" r="Q6">
        <v>177</v>
      </c>
    </row>
    <row spans="1:17" r="7">
      <c s="4" t="s" r="A7">
        <v>178</v>
      </c>
      <c s="4" t="s" r="J7">
        <v>179</v>
      </c>
    </row>
    <row spans="1:17" r="8">
      <c s="4" t="s" r="A8">
        <v>180</v>
      </c>
      <c s="7" t="n" r="J8">
        <v>600000</v>
      </c>
    </row>
    <row spans="1:17" r="9">
      <c s="4" t="s" r="A9">
        <v>181</v>
      </c>
      <c s="5" t="n" r="J9">
        <v>100000</v>
      </c>
    </row>
    <row spans="1:17" r="10">
      <c s="4" t="s" r="A10">
        <v>182</v>
      </c>
      <c s="7" t="n" r="J10">
        <v>6</v>
      </c>
    </row>
    <row spans="1:17" r="11">
      <c s="4" t="s" r="A11">
        <v>54</v>
      </c>
      <c s="8" t="n" r="J11">
        <v>0.001</v>
      </c>
      <c s="8" t="n" r="P11">
        <v>0.001</v>
      </c>
      <c s="8" t="n" r="Q11">
        <v>0.001</v>
      </c>
    </row>
    <row spans="1:17" r="12">
      <c s="4" t="s" r="A12">
        <v>183</v>
      </c>
      <c s="7" t="n" r="J12">
        <v>307504</v>
      </c>
    </row>
    <row spans="1:17" r="13">
      <c s="4" t="s" r="A13">
        <v>184</v>
      </c>
      <c s="7" t="n" r="P13">
        <v>10500</v>
      </c>
      <c s="7" t="n" r="Q13">
        <v>1717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1"/>
    <col customWidth="1" max="2" min="2" width="22"/>
    <col customWidth="1" max="3" min="3" width="16"/>
    <col customWidth="1" max="4" min="4" width="14"/>
    <col customWidth="1" max="5" min="5" width="14"/>
  </cols>
  <sheetData>
    <row spans="1:5" r="1">
      <c s="1" t="s" r="A1">
        <v>185</v>
      </c>
      <c s="2" t="s" r="B1">
        <v>186</v>
      </c>
      <c s="2" t="s" r="C1">
        <v>187</v>
      </c>
    </row>
    <row spans="1:5" r="2">
      <c s="2" t="s" r="B2">
        <v>188</v>
      </c>
      <c s="2" t="s" r="C2">
        <v>189</v>
      </c>
      <c s="2" t="s" r="D2">
        <v>2</v>
      </c>
      <c s="2" t="s" r="E2">
        <v>23</v>
      </c>
    </row>
    <row spans="1:5" r="3">
      <c s="3" t="s" r="A3">
        <v>190</v>
      </c>
    </row>
    <row spans="1:5" r="4">
      <c s="4" t="s" r="A4">
        <v>32</v>
      </c>
      <c s="7" t="n" r="D4">
        <v>90000</v>
      </c>
      <c s="7" t="n" r="E4">
        <v>30000</v>
      </c>
    </row>
    <row spans="1:5" r="5">
      <c s="4" t="s" r="A5">
        <v>191</v>
      </c>
    </row>
    <row spans="1:5" r="6">
      <c s="3" t="s" r="A6">
        <v>190</v>
      </c>
    </row>
    <row spans="1:5" r="7">
      <c s="4" t="s" r="A7">
        <v>32</v>
      </c>
      <c s="7" t="n" r="B7">
        <v>90000</v>
      </c>
    </row>
    <row spans="1:5" r="8">
      <c s="4" t="s" r="A8">
        <v>192</v>
      </c>
      <c s="4" t="s" r="B8">
        <v>193</v>
      </c>
    </row>
    <row spans="1:5" r="9">
      <c s="4" t="s" r="A9">
        <v>194</v>
      </c>
      <c s="4" t="s" r="B9">
        <v>195</v>
      </c>
    </row>
    <row spans="1:5" r="10">
      <c s="4" t="s" r="A10">
        <v>196</v>
      </c>
      <c s="7" t="n" r="B10">
        <v>10000</v>
      </c>
    </row>
    <row spans="1:5" r="11">
      <c s="4" t="s" r="A11">
        <v>197</v>
      </c>
      <c s="7" t="n" r="C11">
        <v>10000</v>
      </c>
    </row>
    <row spans="1:5" r="12">
      <c s="4" t="s" r="A12">
        <v>198</v>
      </c>
      <c s="4" t="s" r="C12">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Q12"/>
  <sheetViews>
    <sheetView workbookViewId="0">
      <selection activeCell="A1" sqref="A1"/>
    </sheetView>
  </sheetViews>
  <sheetFormatPr baseColWidth="10" defaultRowHeight="15"/>
  <cols>
    <col customWidth="1" max="1" min="1" width="53"/>
    <col customWidth="1" max="2" min="2" width="16"/>
    <col customWidth="1" max="3" min="3" width="15"/>
    <col customWidth="1" max="4" min="4" width="16"/>
    <col customWidth="1" max="5" min="5" width="16"/>
    <col customWidth="1" max="6" min="6" width="15"/>
    <col customWidth="1" max="7" min="7" width="16"/>
    <col customWidth="1" max="8" min="8" width="16"/>
    <col customWidth="1" max="9" min="9" width="16"/>
    <col customWidth="1" max="10" min="10" width="16"/>
    <col customWidth="1" max="11" min="11" width="16"/>
    <col customWidth="1" max="12" min="12" width="15"/>
    <col customWidth="1" max="13" min="13" width="16"/>
    <col customWidth="1" max="14" min="14" width="16"/>
    <col customWidth="1" max="15" min="15" width="16"/>
    <col customWidth="1" max="16" min="16" width="16"/>
    <col customWidth="1" max="17" min="17" width="14"/>
  </cols>
  <sheetData>
    <row spans="1:17" r="1">
      <c s="1" t="s" r="A1">
        <v>200</v>
      </c>
      <c s="2" t="s" r="B1">
        <v>147</v>
      </c>
      <c s="2" t="s" r="C1">
        <v>148</v>
      </c>
      <c s="2" t="s" r="D1">
        <v>149</v>
      </c>
      <c s="2" t="s" r="E1">
        <v>150</v>
      </c>
      <c s="2" t="s" r="F1">
        <v>151</v>
      </c>
      <c s="2" t="s" r="G1">
        <v>152</v>
      </c>
      <c s="2" t="s" r="H1">
        <v>153</v>
      </c>
      <c s="2" t="s" r="I1">
        <v>154</v>
      </c>
      <c s="2" t="s" r="J1">
        <v>155</v>
      </c>
      <c s="2" t="s" r="K1">
        <v>156</v>
      </c>
      <c s="2" t="s" r="L1">
        <v>157</v>
      </c>
      <c s="2" t="s" r="M1">
        <v>158</v>
      </c>
      <c s="2" t="s" r="N1">
        <v>159</v>
      </c>
      <c s="2" t="s" r="O1">
        <v>160</v>
      </c>
      <c s="2" t="s" r="P1">
        <v>2</v>
      </c>
      <c s="2" t="s" r="Q1">
        <v>23</v>
      </c>
    </row>
    <row spans="1:17" r="2">
      <c s="3" t="s" r="A2">
        <v>201</v>
      </c>
    </row>
    <row spans="1:17" r="3">
      <c s="4" t="s" r="A3">
        <v>202</v>
      </c>
      <c s="7" t="n" r="J3">
        <v>1350000</v>
      </c>
    </row>
    <row spans="1:17" r="4">
      <c s="4" t="s" r="A4">
        <v>163</v>
      </c>
      <c s="4" t="s" r="J4">
        <v>164</v>
      </c>
    </row>
    <row spans="1:17" r="5">
      <c s="4" t="s" r="A5">
        <v>36</v>
      </c>
      <c s="7" t="n" r="J5">
        <v>750000</v>
      </c>
    </row>
    <row spans="1:17" r="6">
      <c s="4" t="s" r="A6">
        <v>165</v>
      </c>
      <c s="4" t="s" r="B6">
        <v>166</v>
      </c>
      <c s="4" t="s" r="C6">
        <v>167</v>
      </c>
      <c s="4" t="s" r="D6">
        <v>168</v>
      </c>
      <c s="4" t="s" r="E6">
        <v>169</v>
      </c>
      <c s="4" t="s" r="F6">
        <v>170</v>
      </c>
      <c s="4" t="s" r="G6">
        <v>171</v>
      </c>
      <c s="4" t="s" r="H6">
        <v>172</v>
      </c>
      <c s="4" t="s" r="I6">
        <v>173</v>
      </c>
      <c s="4" t="s" r="J6">
        <v>174</v>
      </c>
      <c s="4" t="s" r="K6">
        <v>175</v>
      </c>
      <c s="4" t="s" r="L6">
        <v>176</v>
      </c>
      <c s="4" t="s" r="M6">
        <v>169</v>
      </c>
      <c s="4" t="s" r="N6">
        <v>169</v>
      </c>
      <c s="4" t="s" r="O6">
        <v>175</v>
      </c>
      <c s="4" t="s" r="P6">
        <v>177</v>
      </c>
    </row>
    <row spans="1:17" r="7">
      <c s="4" t="s" r="A7">
        <v>178</v>
      </c>
      <c s="4" t="s" r="J7">
        <v>179</v>
      </c>
    </row>
    <row spans="1:17" r="8">
      <c s="4" t="s" r="A8">
        <v>181</v>
      </c>
      <c s="5" t="n" r="J8">
        <v>100000</v>
      </c>
    </row>
    <row spans="1:17" r="9">
      <c s="4" t="s" r="A9">
        <v>180</v>
      </c>
      <c s="7" t="n" r="J9">
        <v>600000</v>
      </c>
    </row>
    <row spans="1:17" r="10">
      <c s="4" t="s" r="A10">
        <v>54</v>
      </c>
      <c s="8" t="n" r="J10">
        <v>0.001</v>
      </c>
      <c s="8" t="n" r="P10">
        <v>0.001</v>
      </c>
      <c s="8" t="n" r="Q10">
        <v>0.001</v>
      </c>
    </row>
    <row spans="1:17" r="11">
      <c s="4" t="s" r="A11">
        <v>182</v>
      </c>
      <c s="7" t="n" r="J11">
        <v>6</v>
      </c>
    </row>
    <row spans="1:17" r="12">
      <c s="4" t="s" r="A12">
        <v>192</v>
      </c>
      <c s="7" t="n" r="P12">
        <v>39760</v>
      </c>
      <c s="7" t="n" r="Q12">
        <v>2854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V18"/>
  <sheetViews>
    <sheetView workbookViewId="0">
      <selection activeCell="A1" sqref="A1"/>
    </sheetView>
  </sheetViews>
  <sheetFormatPr baseColWidth="10" defaultRowHeight="15"/>
  <cols>
    <col customWidth="1" max="1" min="1" width="62"/>
    <col customWidth="1" max="2" min="2" width="16"/>
    <col customWidth="1" max="3" min="3" width="16"/>
    <col customWidth="1" max="4" min="4" width="15"/>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6"/>
    <col customWidth="1" max="13" min="13" width="16"/>
    <col customWidth="1" max="14" min="14" width="15"/>
    <col customWidth="1" max="15" min="15" width="16"/>
    <col customWidth="1" max="16" min="16" width="16"/>
    <col customWidth="1" max="17" min="17" width="16"/>
    <col customWidth="1" max="18" min="18" width="16"/>
    <col customWidth="1" max="19" min="19" width="16"/>
    <col customWidth="1" max="20" min="20" width="14"/>
    <col customWidth="1" max="21" min="21" width="14"/>
    <col customWidth="1" max="22" min="22" width="14"/>
  </cols>
  <sheetData>
    <row spans="1:22" r="1">
      <c s="1" t="s" r="A1">
        <v>203</v>
      </c>
      <c s="2" t="s" r="B1">
        <v>204</v>
      </c>
      <c s="2" t="s" r="C1">
        <v>147</v>
      </c>
      <c s="2" t="s" r="D1">
        <v>148</v>
      </c>
      <c s="2" t="s" r="E1">
        <v>205</v>
      </c>
      <c s="2" t="s" r="F1">
        <v>149</v>
      </c>
      <c s="2" t="s" r="G1">
        <v>150</v>
      </c>
      <c s="2" t="s" r="H1">
        <v>151</v>
      </c>
      <c s="2" t="s" r="I1">
        <v>152</v>
      </c>
      <c s="2" t="s" r="J1">
        <v>153</v>
      </c>
      <c s="2" t="s" r="K1">
        <v>154</v>
      </c>
      <c s="2" t="s" r="L1">
        <v>155</v>
      </c>
      <c s="2" t="s" r="M1">
        <v>156</v>
      </c>
      <c s="2" t="s" r="N1">
        <v>157</v>
      </c>
      <c s="2" t="s" r="O1">
        <v>158</v>
      </c>
      <c s="2" t="s" r="P1">
        <v>159</v>
      </c>
      <c s="2" t="s" r="Q1">
        <v>160</v>
      </c>
      <c s="2" t="s" r="R1">
        <v>188</v>
      </c>
      <c s="2" t="s" r="S1">
        <v>2</v>
      </c>
      <c s="2" t="s" r="T1">
        <v>206</v>
      </c>
      <c s="2" t="s" r="U1">
        <v>23</v>
      </c>
      <c s="2" t="s" r="V1">
        <v>60</v>
      </c>
    </row>
    <row spans="1:22" r="2">
      <c s="3" t="s" r="A2">
        <v>207</v>
      </c>
    </row>
    <row spans="1:22" r="3">
      <c s="4" t="s" r="A3">
        <v>208</v>
      </c>
      <c s="7" t="n" r="S3">
        <v>517453</v>
      </c>
    </row>
    <row spans="1:22" r="4">
      <c s="4" t="s" r="A4">
        <v>209</v>
      </c>
      <c s="4" t="s" r="E4">
        <v>193</v>
      </c>
      <c s="4" t="s" r="F4">
        <v>193</v>
      </c>
      <c s="4" t="s" r="G4">
        <v>193</v>
      </c>
      <c s="4" t="s" r="J4">
        <v>193</v>
      </c>
      <c s="4" t="s" r="Q4">
        <v>210</v>
      </c>
    </row>
    <row spans="1:22" r="5">
      <c s="4" t="s" r="A5">
        <v>165</v>
      </c>
      <c s="4" t="s" r="C5">
        <v>166</v>
      </c>
      <c s="4" t="s" r="D5">
        <v>167</v>
      </c>
      <c s="4" t="s" r="F5">
        <v>168</v>
      </c>
      <c s="4" t="s" r="G5">
        <v>169</v>
      </c>
      <c s="4" t="s" r="H5">
        <v>170</v>
      </c>
      <c s="4" t="s" r="I5">
        <v>171</v>
      </c>
      <c s="4" t="s" r="J5">
        <v>172</v>
      </c>
      <c s="4" t="s" r="K5">
        <v>173</v>
      </c>
      <c s="4" t="s" r="L5">
        <v>174</v>
      </c>
      <c s="4" t="s" r="M5">
        <v>175</v>
      </c>
      <c s="4" t="s" r="N5">
        <v>176</v>
      </c>
      <c s="4" t="s" r="O5">
        <v>169</v>
      </c>
      <c s="4" t="s" r="P5">
        <v>169</v>
      </c>
      <c s="4" t="s" r="Q5">
        <v>175</v>
      </c>
      <c s="4" t="s" r="S5">
        <v>177</v>
      </c>
    </row>
    <row spans="1:22" r="6">
      <c s="4" t="s" r="A6">
        <v>211</v>
      </c>
      <c s="7" t="n" r="V6">
        <v>6</v>
      </c>
    </row>
    <row spans="1:22" r="7">
      <c s="4" t="s" r="A7">
        <v>192</v>
      </c>
      <c s="7" t="n" r="S7">
        <v>39760</v>
      </c>
      <c s="7" t="n" r="U7">
        <v>28541</v>
      </c>
    </row>
    <row spans="1:22" r="8">
      <c s="4" t="s" r="A8">
        <v>212</v>
      </c>
    </row>
    <row spans="1:22" r="9">
      <c s="3" t="s" r="A9">
        <v>207</v>
      </c>
    </row>
    <row spans="1:22" r="10">
      <c s="4" t="s" r="A10">
        <v>208</v>
      </c>
      <c s="7" t="n" r="R10">
        <v>90000</v>
      </c>
    </row>
    <row spans="1:22" r="11">
      <c s="4" t="s" r="A11">
        <v>209</v>
      </c>
      <c s="4" t="s" r="R11">
        <v>193</v>
      </c>
    </row>
    <row spans="1:22" r="12">
      <c s="4" t="s" r="A12">
        <v>165</v>
      </c>
      <c s="4" t="s" r="R12">
        <v>213</v>
      </c>
      <c s="4" t="s" r="S12">
        <v>214</v>
      </c>
    </row>
    <row spans="1:22" r="13">
      <c s="4" t="s" r="A13">
        <v>192</v>
      </c>
      <c s="7" t="n" r="S13">
        <v>1417</v>
      </c>
      <c s="7" t="n" r="T13">
        <v>3384</v>
      </c>
      <c s="7" t="n" r="U13">
        <v>819</v>
      </c>
    </row>
    <row spans="1:22" r="14">
      <c s="4" t="s" r="A14">
        <v>191</v>
      </c>
    </row>
    <row spans="1:22" r="15">
      <c s="3" t="s" r="A15">
        <v>207</v>
      </c>
    </row>
    <row spans="1:22" r="16">
      <c s="4" t="s" r="A16">
        <v>209</v>
      </c>
      <c s="4" t="s" r="B16">
        <v>210</v>
      </c>
      <c s="4" t="s" r="E16">
        <v>215</v>
      </c>
    </row>
    <row spans="1:22" r="17">
      <c s="4" t="s" r="A17">
        <v>165</v>
      </c>
      <c s="4" t="s" r="B17">
        <v>216</v>
      </c>
      <c s="4" t="s" r="E17">
        <v>217</v>
      </c>
    </row>
    <row spans="1:22" r="18">
      <c s="4" t="s" r="A18">
        <v>211</v>
      </c>
      <c s="9" t="n" r="E18">
        <v>0.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X49"/>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6"/>
    <col customWidth="1" max="5" min="5" width="16"/>
    <col customWidth="1" max="6" min="6" width="15"/>
    <col customWidth="1" max="7" min="7" width="16"/>
    <col customWidth="1" max="8" min="8" width="16"/>
    <col customWidth="1" max="9" min="9" width="16"/>
    <col customWidth="1" max="10" min="10" width="15"/>
    <col customWidth="1" max="11" min="11" width="16"/>
    <col customWidth="1" max="12" min="12" width="16"/>
    <col customWidth="1" max="13" min="13" width="16"/>
    <col customWidth="1" max="14" min="14" width="16"/>
    <col customWidth="1" max="15" min="15" width="16"/>
    <col customWidth="1" max="16" min="16" width="15"/>
    <col customWidth="1" max="17" min="17" width="16"/>
    <col customWidth="1" max="18" min="18" width="16"/>
    <col customWidth="1" max="19" min="19" width="16"/>
    <col customWidth="1" max="20" min="20" width="16"/>
    <col customWidth="1" max="21" min="21" width="16"/>
    <col customWidth="1" max="22" min="22" width="14"/>
    <col customWidth="1" max="23" min="23" width="14"/>
    <col customWidth="1" max="24" min="24" width="14"/>
  </cols>
  <sheetData>
    <row spans="1:24" r="1">
      <c s="1" t="s" r="A1">
        <v>218</v>
      </c>
      <c s="2" t="s" r="B1">
        <v>219</v>
      </c>
      <c s="2" t="s" r="C1">
        <v>220</v>
      </c>
      <c s="2" t="s" r="D1">
        <v>204</v>
      </c>
      <c s="2" t="s" r="E1">
        <v>147</v>
      </c>
      <c s="2" t="s" r="F1">
        <v>148</v>
      </c>
      <c s="2" t="s" r="G1">
        <v>205</v>
      </c>
      <c s="2" t="s" r="H1">
        <v>149</v>
      </c>
      <c s="2" t="s" r="I1">
        <v>150</v>
      </c>
      <c s="2" t="s" r="J1">
        <v>151</v>
      </c>
      <c s="2" t="s" r="K1">
        <v>152</v>
      </c>
      <c s="2" t="s" r="L1">
        <v>153</v>
      </c>
      <c s="2" t="s" r="M1">
        <v>154</v>
      </c>
      <c s="2" t="s" r="N1">
        <v>155</v>
      </c>
      <c s="2" t="s" r="O1">
        <v>156</v>
      </c>
      <c s="2" t="s" r="P1">
        <v>157</v>
      </c>
      <c s="2" t="s" r="Q1">
        <v>158</v>
      </c>
      <c s="2" t="s" r="R1">
        <v>159</v>
      </c>
      <c s="2" t="s" r="S1">
        <v>160</v>
      </c>
      <c s="2" t="s" r="T1">
        <v>188</v>
      </c>
      <c s="2" t="s" r="U1">
        <v>2</v>
      </c>
      <c s="2" t="s" r="V1">
        <v>206</v>
      </c>
      <c s="2" t="s" r="W1">
        <v>23</v>
      </c>
      <c s="2" t="s" r="X1">
        <v>60</v>
      </c>
    </row>
    <row spans="1:24" r="2">
      <c s="3" t="s" r="A2">
        <v>221</v>
      </c>
    </row>
    <row spans="1:24" r="3">
      <c s="4" t="s" r="A3">
        <v>222</v>
      </c>
      <c s="4" t="s" r="S3">
        <v>223</v>
      </c>
    </row>
    <row spans="1:24" r="4">
      <c s="4" t="s" r="A4">
        <v>224</v>
      </c>
      <c s="7" t="n" r="U4">
        <v>517453</v>
      </c>
    </row>
    <row spans="1:24" r="5">
      <c s="4" t="s" r="A5">
        <v>209</v>
      </c>
      <c s="4" t="s" r="G5">
        <v>193</v>
      </c>
      <c s="4" t="s" r="H5">
        <v>193</v>
      </c>
      <c s="4" t="s" r="I5">
        <v>193</v>
      </c>
      <c s="4" t="s" r="L5">
        <v>193</v>
      </c>
      <c s="4" t="s" r="S5">
        <v>210</v>
      </c>
    </row>
    <row spans="1:24" r="6">
      <c s="4" t="s" r="A6">
        <v>225</v>
      </c>
      <c s="4" t="s" r="S6">
        <v>215</v>
      </c>
    </row>
    <row spans="1:24" r="7">
      <c s="4" t="s" r="A7">
        <v>165</v>
      </c>
      <c s="4" t="s" r="E7">
        <v>166</v>
      </c>
      <c s="4" t="s" r="F7">
        <v>167</v>
      </c>
      <c s="4" t="s" r="H7">
        <v>168</v>
      </c>
      <c s="4" t="s" r="I7">
        <v>169</v>
      </c>
      <c s="4" t="s" r="J7">
        <v>170</v>
      </c>
      <c s="4" t="s" r="K7">
        <v>171</v>
      </c>
      <c s="4" t="s" r="L7">
        <v>172</v>
      </c>
      <c s="4" t="s" r="M7">
        <v>173</v>
      </c>
      <c s="4" t="s" r="N7">
        <v>174</v>
      </c>
      <c s="4" t="s" r="O7">
        <v>175</v>
      </c>
      <c s="4" t="s" r="P7">
        <v>176</v>
      </c>
      <c s="4" t="s" r="Q7">
        <v>169</v>
      </c>
      <c s="4" t="s" r="R7">
        <v>169</v>
      </c>
      <c s="4" t="s" r="S7">
        <v>175</v>
      </c>
      <c s="4" t="s" r="U7">
        <v>177</v>
      </c>
    </row>
    <row spans="1:24" r="8">
      <c s="4" t="s" r="A8">
        <v>226</v>
      </c>
      <c s="7" t="n" r="M8">
        <v>30000</v>
      </c>
      <c s="7" t="n" r="P8">
        <v>28773</v>
      </c>
      <c s="7" t="n" r="Q8">
        <v>22033</v>
      </c>
      <c s="7" t="n" r="R8">
        <v>32714</v>
      </c>
    </row>
    <row spans="1:24" r="9">
      <c s="4" t="s" r="A9">
        <v>192</v>
      </c>
      <c s="7" t="n" r="U9">
        <v>39760</v>
      </c>
      <c s="7" t="n" r="W9">
        <v>28541</v>
      </c>
    </row>
    <row spans="1:24" r="10">
      <c s="4" t="s" r="A10">
        <v>227</v>
      </c>
      <c s="7" t="n" r="X10">
        <v>6</v>
      </c>
    </row>
    <row spans="1:24" r="11">
      <c s="4" t="s" r="A11">
        <v>228</v>
      </c>
      <c s="5" t="n" r="U11">
        <v>345020</v>
      </c>
      <c s="5" t="n" r="W11">
        <v>345020</v>
      </c>
    </row>
    <row spans="1:24" r="12">
      <c s="4" t="s" r="A12">
        <v>229</v>
      </c>
    </row>
    <row spans="1:24" r="13">
      <c s="3" t="s" r="A13">
        <v>221</v>
      </c>
    </row>
    <row spans="1:24" r="14">
      <c s="4" t="s" r="A14">
        <v>192</v>
      </c>
      <c s="5" t="n" r="U14">
        <v>94184</v>
      </c>
      <c s="5" t="n" r="W14">
        <v>78355</v>
      </c>
    </row>
    <row spans="1:24" r="15">
      <c s="4" t="s" r="A15">
        <v>230</v>
      </c>
    </row>
    <row spans="1:24" r="16">
      <c s="3" t="s" r="A16">
        <v>221</v>
      </c>
    </row>
    <row spans="1:24" r="17">
      <c s="4" t="s" r="A17">
        <v>192</v>
      </c>
      <c s="5" t="n" r="U17">
        <v>1722</v>
      </c>
      <c s="5" t="n" r="W17">
        <v>1099</v>
      </c>
    </row>
    <row spans="1:24" r="18">
      <c s="4" t="s" r="A18">
        <v>231</v>
      </c>
    </row>
    <row spans="1:24" r="19">
      <c s="3" t="s" r="A19">
        <v>221</v>
      </c>
    </row>
    <row spans="1:24" r="20">
      <c s="4" t="s" r="A20">
        <v>192</v>
      </c>
      <c s="5" t="n" r="U20">
        <v>2858</v>
      </c>
      <c s="5" t="n" r="W20">
        <v>1664</v>
      </c>
    </row>
    <row spans="1:24" r="21">
      <c s="4" t="s" r="A21">
        <v>232</v>
      </c>
    </row>
    <row spans="1:24" r="22">
      <c s="3" t="s" r="A22">
        <v>221</v>
      </c>
    </row>
    <row spans="1:24" r="23">
      <c s="4" t="s" r="A23">
        <v>209</v>
      </c>
      <c s="4" t="s" r="B23">
        <v>210</v>
      </c>
    </row>
    <row spans="1:24" r="24">
      <c s="4" t="s" r="A24">
        <v>165</v>
      </c>
      <c s="4" t="s" r="B24">
        <v>233</v>
      </c>
    </row>
    <row spans="1:24" r="25">
      <c s="4" t="s" r="A25">
        <v>192</v>
      </c>
      <c s="7" t="n" r="U25">
        <v>859</v>
      </c>
    </row>
    <row spans="1:24" r="26">
      <c s="4" t="s" r="A26">
        <v>234</v>
      </c>
    </row>
    <row spans="1:24" r="27">
      <c s="3" t="s" r="A27">
        <v>221</v>
      </c>
    </row>
    <row spans="1:24" r="28">
      <c s="4" t="s" r="A28">
        <v>224</v>
      </c>
      <c s="7" t="n" r="T28">
        <v>90000</v>
      </c>
    </row>
    <row spans="1:24" r="29">
      <c s="4" t="s" r="A29">
        <v>209</v>
      </c>
      <c s="4" t="s" r="T29">
        <v>193</v>
      </c>
    </row>
    <row spans="1:24" r="30">
      <c s="4" t="s" r="A30">
        <v>165</v>
      </c>
      <c s="4" t="s" r="T30">
        <v>213</v>
      </c>
      <c s="4" t="s" r="U30">
        <v>214</v>
      </c>
    </row>
    <row spans="1:24" r="31">
      <c s="4" t="s" r="A31">
        <v>192</v>
      </c>
      <c s="7" t="n" r="U31">
        <v>1417</v>
      </c>
      <c s="7" t="n" r="V31">
        <v>3384</v>
      </c>
      <c s="5" t="n" r="W31">
        <v>819</v>
      </c>
    </row>
    <row spans="1:24" r="32">
      <c s="4" t="s" r="A32">
        <v>191</v>
      </c>
    </row>
    <row spans="1:24" r="33">
      <c s="3" t="s" r="A33">
        <v>221</v>
      </c>
    </row>
    <row spans="1:24" r="34">
      <c s="4" t="s" r="A34">
        <v>209</v>
      </c>
      <c s="4" t="s" r="D34">
        <v>210</v>
      </c>
      <c s="4" t="s" r="G34">
        <v>215</v>
      </c>
    </row>
    <row spans="1:24" r="35">
      <c s="4" t="s" r="A35">
        <v>165</v>
      </c>
      <c s="4" t="s" r="D35">
        <v>216</v>
      </c>
      <c s="4" t="s" r="G35">
        <v>217</v>
      </c>
    </row>
    <row spans="1:24" r="36">
      <c s="4" t="s" r="A36">
        <v>227</v>
      </c>
      <c s="9" t="n" r="G36">
        <v>0.48</v>
      </c>
    </row>
    <row spans="1:24" r="37">
      <c s="4" t="s" r="A37">
        <v>235</v>
      </c>
    </row>
    <row spans="1:24" r="38">
      <c s="3" t="s" r="A38">
        <v>221</v>
      </c>
    </row>
    <row spans="1:24" r="39">
      <c s="4" t="s" r="A39">
        <v>192</v>
      </c>
      <c s="5" t="n" r="U39">
        <v>2342</v>
      </c>
      <c s="7" t="n" r="W39">
        <v>847</v>
      </c>
    </row>
    <row spans="1:24" r="40">
      <c s="4" t="s" r="A40">
        <v>236</v>
      </c>
    </row>
    <row spans="1:24" r="41">
      <c s="3" t="s" r="A41">
        <v>221</v>
      </c>
    </row>
    <row spans="1:24" r="42">
      <c s="4" t="s" r="A42">
        <v>209</v>
      </c>
      <c s="4" t="s" r="C42">
        <v>193</v>
      </c>
    </row>
    <row spans="1:24" r="43">
      <c s="4" t="s" r="A43">
        <v>165</v>
      </c>
      <c s="4" t="s" r="C43">
        <v>237</v>
      </c>
    </row>
    <row spans="1:24" r="44">
      <c s="4" t="s" r="A44">
        <v>192</v>
      </c>
      <c s="5" t="n" r="U44">
        <v>80</v>
      </c>
    </row>
    <row spans="1:24" r="45">
      <c s="4" t="s" r="A45">
        <v>238</v>
      </c>
    </row>
    <row spans="1:24" r="46">
      <c s="3" t="s" r="A46">
        <v>221</v>
      </c>
    </row>
    <row spans="1:24" r="47">
      <c s="4" t="s" r="A47">
        <v>209</v>
      </c>
      <c s="4" t="s" r="C47">
        <v>193</v>
      </c>
    </row>
    <row spans="1:24" r="48">
      <c s="4" t="s" r="A48">
        <v>165</v>
      </c>
      <c s="4" t="s" r="C48">
        <v>237</v>
      </c>
    </row>
    <row spans="1:24" r="49">
      <c s="4" t="s" r="A49">
        <v>192</v>
      </c>
      <c s="7" t="n" r="U49">
        <v>76</v>
      </c>
      <c s="7" t="n" r="V49">
        <v>7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X56"/>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6"/>
    <col customWidth="1" max="5" min="5" width="16"/>
    <col customWidth="1" max="6" min="6" width="15"/>
    <col customWidth="1" max="7" min="7" width="16"/>
    <col customWidth="1" max="8" min="8" width="16"/>
    <col customWidth="1" max="9" min="9" width="16"/>
    <col customWidth="1" max="10" min="10" width="15"/>
    <col customWidth="1" max="11" min="11" width="16"/>
    <col customWidth="1" max="12" min="12" width="16"/>
    <col customWidth="1" max="13" min="13" width="16"/>
    <col customWidth="1" max="14" min="14" width="16"/>
    <col customWidth="1" max="15" min="15" width="16"/>
    <col customWidth="1" max="16" min="16" width="15"/>
    <col customWidth="1" max="17" min="17" width="16"/>
    <col customWidth="1" max="18" min="18" width="16"/>
    <col customWidth="1" max="19" min="19" width="16"/>
    <col customWidth="1" max="20" min="20" width="16"/>
    <col customWidth="1" max="21" min="21" width="16"/>
    <col customWidth="1" max="22" min="22" width="14"/>
    <col customWidth="1" max="23" min="23" width="14"/>
    <col customWidth="1" max="24" min="24" width="14"/>
  </cols>
  <sheetData>
    <row spans="1:24" r="1">
      <c s="1" t="s" r="A1">
        <v>239</v>
      </c>
      <c s="2" t="s" r="B1">
        <v>219</v>
      </c>
      <c s="2" t="s" r="C1">
        <v>220</v>
      </c>
      <c s="2" t="s" r="D1">
        <v>204</v>
      </c>
      <c s="2" t="s" r="E1">
        <v>147</v>
      </c>
      <c s="2" t="s" r="F1">
        <v>148</v>
      </c>
      <c s="2" t="s" r="G1">
        <v>205</v>
      </c>
      <c s="2" t="s" r="H1">
        <v>149</v>
      </c>
      <c s="2" t="s" r="I1">
        <v>150</v>
      </c>
      <c s="2" t="s" r="J1">
        <v>151</v>
      </c>
      <c s="2" t="s" r="K1">
        <v>152</v>
      </c>
      <c s="2" t="s" r="L1">
        <v>153</v>
      </c>
      <c s="2" t="s" r="M1">
        <v>154</v>
      </c>
      <c s="2" t="s" r="N1">
        <v>155</v>
      </c>
      <c s="2" t="s" r="O1">
        <v>156</v>
      </c>
      <c s="2" t="s" r="P1">
        <v>157</v>
      </c>
      <c s="2" t="s" r="Q1">
        <v>158</v>
      </c>
      <c s="2" t="s" r="R1">
        <v>159</v>
      </c>
      <c s="2" t="s" r="S1">
        <v>160</v>
      </c>
      <c s="2" t="s" r="T1">
        <v>188</v>
      </c>
      <c s="2" t="s" r="U1">
        <v>2</v>
      </c>
      <c s="2" t="s" r="V1">
        <v>206</v>
      </c>
      <c s="2" t="s" r="W1">
        <v>23</v>
      </c>
      <c s="2" t="s" r="X1">
        <v>60</v>
      </c>
    </row>
    <row spans="1:24" r="2">
      <c s="3" t="s" r="A2">
        <v>207</v>
      </c>
    </row>
    <row spans="1:24" r="3">
      <c s="4" t="s" r="A3">
        <v>208</v>
      </c>
      <c s="7" t="n" r="U3">
        <v>517453</v>
      </c>
    </row>
    <row spans="1:24" r="4">
      <c s="4" t="s" r="A4">
        <v>209</v>
      </c>
      <c s="4" t="s" r="G4">
        <v>193</v>
      </c>
      <c s="4" t="s" r="H4">
        <v>193</v>
      </c>
      <c s="4" t="s" r="I4">
        <v>193</v>
      </c>
      <c s="4" t="s" r="L4">
        <v>193</v>
      </c>
      <c s="4" t="s" r="S4">
        <v>210</v>
      </c>
    </row>
    <row spans="1:24" r="5">
      <c s="4" t="s" r="A5">
        <v>225</v>
      </c>
      <c s="4" t="s" r="S5">
        <v>215</v>
      </c>
    </row>
    <row spans="1:24" r="6">
      <c s="4" t="s" r="A6">
        <v>165</v>
      </c>
      <c s="4" t="s" r="E6">
        <v>166</v>
      </c>
      <c s="4" t="s" r="F6">
        <v>167</v>
      </c>
      <c s="4" t="s" r="H6">
        <v>168</v>
      </c>
      <c s="4" t="s" r="I6">
        <v>169</v>
      </c>
      <c s="4" t="s" r="J6">
        <v>170</v>
      </c>
      <c s="4" t="s" r="K6">
        <v>171</v>
      </c>
      <c s="4" t="s" r="L6">
        <v>172</v>
      </c>
      <c s="4" t="s" r="M6">
        <v>173</v>
      </c>
      <c s="4" t="s" r="N6">
        <v>174</v>
      </c>
      <c s="4" t="s" r="O6">
        <v>175</v>
      </c>
      <c s="4" t="s" r="P6">
        <v>176</v>
      </c>
      <c s="4" t="s" r="Q6">
        <v>169</v>
      </c>
      <c s="4" t="s" r="R6">
        <v>169</v>
      </c>
      <c s="4" t="s" r="S6">
        <v>175</v>
      </c>
      <c s="4" t="s" r="U6">
        <v>177</v>
      </c>
    </row>
    <row spans="1:24" r="7">
      <c s="4" t="s" r="A7">
        <v>192</v>
      </c>
      <c s="7" t="n" r="U7">
        <v>39760</v>
      </c>
      <c s="7" t="n" r="W7">
        <v>28541</v>
      </c>
    </row>
    <row spans="1:24" r="8">
      <c s="4" t="s" r="A8">
        <v>227</v>
      </c>
      <c s="7" t="n" r="X8">
        <v>6</v>
      </c>
    </row>
    <row spans="1:24" r="9">
      <c s="4" t="s" r="A9">
        <v>228</v>
      </c>
      <c s="7" t="n" r="U9">
        <v>345020</v>
      </c>
      <c s="7" t="n" r="W9">
        <v>345020</v>
      </c>
    </row>
    <row spans="1:24" r="10">
      <c s="4" t="s" r="A10">
        <v>202</v>
      </c>
      <c s="7" t="n" r="N10">
        <v>1350000</v>
      </c>
    </row>
    <row spans="1:24" r="11">
      <c s="4" t="s" r="A11">
        <v>163</v>
      </c>
      <c s="4" t="s" r="N11">
        <v>164</v>
      </c>
    </row>
    <row spans="1:24" r="12">
      <c s="4" t="s" r="A12">
        <v>36</v>
      </c>
      <c s="7" t="n" r="N12">
        <v>750000</v>
      </c>
    </row>
    <row spans="1:24" r="13">
      <c s="4" t="s" r="A13">
        <v>181</v>
      </c>
      <c s="5" t="n" r="N13">
        <v>100000</v>
      </c>
    </row>
    <row spans="1:24" r="14">
      <c s="4" t="s" r="A14">
        <v>180</v>
      </c>
      <c s="7" t="n" r="N14">
        <v>600000</v>
      </c>
    </row>
    <row spans="1:24" r="15">
      <c s="4" t="s" r="A15">
        <v>54</v>
      </c>
      <c s="8" t="n" r="N15">
        <v>0.001</v>
      </c>
      <c s="8" t="n" r="U15">
        <v>0.001</v>
      </c>
      <c s="8" t="n" r="W15">
        <v>0.001</v>
      </c>
    </row>
    <row spans="1:24" r="16">
      <c s="4" t="s" r="A16">
        <v>182</v>
      </c>
      <c s="7" t="n" r="N16">
        <v>6</v>
      </c>
    </row>
    <row spans="1:24" r="17">
      <c s="4" t="s" r="A17">
        <v>222</v>
      </c>
      <c s="4" t="s" r="S17">
        <v>223</v>
      </c>
    </row>
    <row spans="1:24" r="18">
      <c s="4" t="s" r="A18">
        <v>226</v>
      </c>
      <c s="7" t="n" r="M18">
        <v>30000</v>
      </c>
      <c s="7" t="n" r="P18">
        <v>28773</v>
      </c>
      <c s="7" t="n" r="Q18">
        <v>22033</v>
      </c>
      <c s="7" t="n" r="R18">
        <v>32714</v>
      </c>
    </row>
    <row spans="1:24" r="19">
      <c s="4" t="s" r="A19">
        <v>240</v>
      </c>
    </row>
    <row spans="1:24" r="20">
      <c s="3" t="s" r="A20">
        <v>207</v>
      </c>
    </row>
    <row spans="1:24" r="21">
      <c s="4" t="s" r="A21">
        <v>192</v>
      </c>
      <c s="7" t="n" r="U21">
        <v>94184</v>
      </c>
      <c s="7" t="n" r="W21">
        <v>78355</v>
      </c>
    </row>
    <row spans="1:24" r="22">
      <c s="4" t="s" r="A22">
        <v>212</v>
      </c>
    </row>
    <row spans="1:24" r="23">
      <c s="3" t="s" r="A23">
        <v>207</v>
      </c>
    </row>
    <row spans="1:24" r="24">
      <c s="4" t="s" r="A24">
        <v>208</v>
      </c>
      <c s="7" t="n" r="T24">
        <v>90000</v>
      </c>
    </row>
    <row spans="1:24" r="25">
      <c s="4" t="s" r="A25">
        <v>209</v>
      </c>
      <c s="4" t="s" r="T25">
        <v>193</v>
      </c>
    </row>
    <row spans="1:24" r="26">
      <c s="4" t="s" r="A26">
        <v>165</v>
      </c>
      <c s="4" t="s" r="T26">
        <v>213</v>
      </c>
      <c s="4" t="s" r="U26">
        <v>214</v>
      </c>
    </row>
    <row spans="1:24" r="27">
      <c s="4" t="s" r="A27">
        <v>192</v>
      </c>
      <c s="7" t="n" r="U27">
        <v>1417</v>
      </c>
      <c s="7" t="n" r="V27">
        <v>3384</v>
      </c>
      <c s="5" t="n" r="W27">
        <v>819</v>
      </c>
    </row>
    <row spans="1:24" r="28">
      <c s="4" t="s" r="A28">
        <v>230</v>
      </c>
    </row>
    <row spans="1:24" r="29">
      <c s="3" t="s" r="A29">
        <v>207</v>
      </c>
    </row>
    <row spans="1:24" r="30">
      <c s="4" t="s" r="A30">
        <v>192</v>
      </c>
      <c s="5" t="n" r="U30">
        <v>1722</v>
      </c>
      <c s="5" t="n" r="W30">
        <v>1099</v>
      </c>
    </row>
    <row spans="1:24" r="31">
      <c s="4" t="s" r="A31">
        <v>231</v>
      </c>
    </row>
    <row spans="1:24" r="32">
      <c s="3" t="s" r="A32">
        <v>207</v>
      </c>
    </row>
    <row spans="1:24" r="33">
      <c s="4" t="s" r="A33">
        <v>192</v>
      </c>
      <c s="5" t="n" r="U33">
        <v>2858</v>
      </c>
      <c s="5" t="n" r="W33">
        <v>1664</v>
      </c>
    </row>
    <row spans="1:24" r="34">
      <c s="4" t="s" r="A34">
        <v>232</v>
      </c>
    </row>
    <row spans="1:24" r="35">
      <c s="3" t="s" r="A35">
        <v>207</v>
      </c>
    </row>
    <row spans="1:24" r="36">
      <c s="4" t="s" r="A36">
        <v>209</v>
      </c>
      <c s="4" t="s" r="B36">
        <v>210</v>
      </c>
    </row>
    <row spans="1:24" r="37">
      <c s="4" t="s" r="A37">
        <v>165</v>
      </c>
      <c s="4" t="s" r="B37">
        <v>233</v>
      </c>
    </row>
    <row spans="1:24" r="38">
      <c s="4" t="s" r="A38">
        <v>192</v>
      </c>
      <c s="5" t="n" r="U38">
        <v>859</v>
      </c>
    </row>
    <row spans="1:24" r="39">
      <c s="4" t="s" r="A39">
        <v>191</v>
      </c>
    </row>
    <row spans="1:24" r="40">
      <c s="3" t="s" r="A40">
        <v>207</v>
      </c>
    </row>
    <row spans="1:24" r="41">
      <c s="4" t="s" r="A41">
        <v>209</v>
      </c>
      <c s="4" t="s" r="D41">
        <v>210</v>
      </c>
      <c s="4" t="s" r="G41">
        <v>215</v>
      </c>
    </row>
    <row spans="1:24" r="42">
      <c s="4" t="s" r="A42">
        <v>165</v>
      </c>
      <c s="4" t="s" r="D42">
        <v>216</v>
      </c>
      <c s="4" t="s" r="G42">
        <v>217</v>
      </c>
    </row>
    <row spans="1:24" r="43">
      <c s="4" t="s" r="A43">
        <v>227</v>
      </c>
      <c s="9" t="n" r="G43">
        <v>0.48</v>
      </c>
    </row>
    <row spans="1:24" r="44">
      <c s="4" t="s" r="A44">
        <v>235</v>
      </c>
    </row>
    <row spans="1:24" r="45">
      <c s="3" t="s" r="A45">
        <v>207</v>
      </c>
    </row>
    <row spans="1:24" r="46">
      <c s="4" t="s" r="A46">
        <v>192</v>
      </c>
      <c s="5" t="n" r="U46">
        <v>2342</v>
      </c>
      <c s="7" t="n" r="W46">
        <v>847</v>
      </c>
    </row>
    <row spans="1:24" r="47">
      <c s="4" t="s" r="A47">
        <v>236</v>
      </c>
    </row>
    <row spans="1:24" r="48">
      <c s="3" t="s" r="A48">
        <v>207</v>
      </c>
    </row>
    <row spans="1:24" r="49">
      <c s="4" t="s" r="A49">
        <v>209</v>
      </c>
      <c s="4" t="s" r="C49">
        <v>193</v>
      </c>
    </row>
    <row spans="1:24" r="50">
      <c s="4" t="s" r="A50">
        <v>165</v>
      </c>
      <c s="4" t="s" r="C50">
        <v>237</v>
      </c>
    </row>
    <row spans="1:24" r="51">
      <c s="4" t="s" r="A51">
        <v>192</v>
      </c>
      <c s="5" t="n" r="U51">
        <v>80</v>
      </c>
    </row>
    <row spans="1:24" r="52">
      <c s="4" t="s" r="A52">
        <v>238</v>
      </c>
    </row>
    <row spans="1:24" r="53">
      <c s="3" t="s" r="A53">
        <v>207</v>
      </c>
    </row>
    <row spans="1:24" r="54">
      <c s="4" t="s" r="A54">
        <v>209</v>
      </c>
      <c s="4" t="s" r="C54">
        <v>193</v>
      </c>
    </row>
    <row spans="1:24" r="55">
      <c s="4" t="s" r="A55">
        <v>165</v>
      </c>
      <c s="4" t="s" r="C55">
        <v>237</v>
      </c>
    </row>
    <row spans="1:24" r="56">
      <c s="4" t="s" r="A56">
        <v>192</v>
      </c>
      <c s="7" t="n" r="U56">
        <v>76</v>
      </c>
      <c s="7" t="n" r="V56">
        <v>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41</v>
      </c>
      <c s="2" t="s" r="B1">
        <v>186</v>
      </c>
    </row>
    <row spans="1:2" r="2">
      <c s="2" t="s" r="B2">
        <v>242</v>
      </c>
    </row>
    <row spans="1:2" r="3">
      <c s="3" t="s" r="A3">
        <v>243</v>
      </c>
    </row>
    <row spans="1:2" r="4">
      <c s="4" t="s" r="A4">
        <v>244</v>
      </c>
      <c s="4" t="s" r="B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48</v>
      </c>
      <c s="2" t="s" r="B1">
        <v>2</v>
      </c>
      <c s="2" t="s" r="C1">
        <v>23</v>
      </c>
    </row>
    <row spans="1:3" r="2">
      <c s="3" t="s" r="A2">
        <v>49</v>
      </c>
    </row>
    <row spans="1:3" r="3">
      <c s="4" t="s" r="A3">
        <v>50</v>
      </c>
      <c s="8" t="n" r="B3">
        <v>0.001</v>
      </c>
      <c s="8" t="n" r="C3">
        <v>0.001</v>
      </c>
    </row>
    <row spans="1:3" r="4">
      <c s="4" t="s" r="A4">
        <v>51</v>
      </c>
      <c s="5" t="n" r="B4">
        <v>5000000</v>
      </c>
      <c s="5" t="n" r="C4">
        <v>5000000</v>
      </c>
    </row>
    <row spans="1:3" r="5">
      <c s="4" t="s" r="A5">
        <v>52</v>
      </c>
    </row>
    <row spans="1:3" r="6">
      <c s="4" t="s" r="A6">
        <v>53</v>
      </c>
    </row>
    <row spans="1:3" r="7">
      <c s="4" t="s" r="A7">
        <v>54</v>
      </c>
      <c s="8" t="n" r="B7">
        <v>0.001</v>
      </c>
      <c s="8" t="n" r="C7">
        <v>0.001</v>
      </c>
    </row>
    <row spans="1:3" r="8">
      <c s="4" t="s" r="A8">
        <v>55</v>
      </c>
      <c s="5" t="n" r="B8">
        <v>50000000</v>
      </c>
      <c s="5" t="n" r="C8">
        <v>50000000</v>
      </c>
    </row>
    <row spans="1:3" r="9">
      <c s="4" t="s" r="A9">
        <v>56</v>
      </c>
      <c s="5" t="n" r="B9">
        <v>11125000</v>
      </c>
      <c s="5" t="n" r="C9">
        <v>11125000</v>
      </c>
    </row>
    <row spans="1:3" r="10">
      <c s="4" t="s" r="A10">
        <v>57</v>
      </c>
      <c s="5" t="n" r="B10">
        <v>11125000</v>
      </c>
      <c s="5" t="n" r="C10">
        <v>111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v>
      </c>
      <c s="2" t="s" r="B1">
        <v>59</v>
      </c>
      <c s="2" t="s" r="D1">
        <v>1</v>
      </c>
    </row>
    <row spans="1:5" r="2">
      <c s="2" t="s" r="B2">
        <v>2</v>
      </c>
      <c s="2" t="s" r="C2">
        <v>60</v>
      </c>
      <c s="2" t="s" r="D2">
        <v>2</v>
      </c>
      <c s="2" t="s" r="E2">
        <v>60</v>
      </c>
    </row>
    <row spans="1:5" r="3">
      <c s="3" t="s" r="A3">
        <v>61</v>
      </c>
    </row>
    <row spans="1:5" r="4">
      <c s="4" t="s" r="A4">
        <v>62</v>
      </c>
      <c s="7" t="n" r="B4">
        <v>35362</v>
      </c>
      <c s="7" t="n" r="C4">
        <v>104458</v>
      </c>
      <c s="7" t="n" r="D4">
        <v>77313</v>
      </c>
      <c s="7" t="n" r="E4">
        <v>143202</v>
      </c>
    </row>
    <row spans="1:5" r="5">
      <c s="4" t="s" r="A5">
        <v>63</v>
      </c>
      <c s="5" t="n" r="B5">
        <v>35362</v>
      </c>
      <c s="5" t="n" r="C5">
        <v>104458</v>
      </c>
      <c s="5" t="n" r="D5">
        <v>77313</v>
      </c>
      <c s="5" t="n" r="E5">
        <v>143202</v>
      </c>
    </row>
    <row spans="1:5" r="6">
      <c s="4" t="s" r="A6">
        <v>64</v>
      </c>
      <c s="5" t="n" r="B6">
        <v>-35362</v>
      </c>
      <c s="5" t="n" r="C6">
        <v>-104458</v>
      </c>
      <c s="5" t="n" r="D6">
        <v>-77313</v>
      </c>
      <c s="5" t="n" r="E6">
        <v>-143202</v>
      </c>
    </row>
    <row spans="1:5" r="7">
      <c s="3" t="s" r="A7">
        <v>65</v>
      </c>
    </row>
    <row spans="1:5" r="8">
      <c s="4" t="s" r="A8">
        <v>66</v>
      </c>
      <c s="5" t="n" r="B8">
        <v>16931</v>
      </c>
      <c s="5" t="n" r="C8">
        <v>14392</v>
      </c>
      <c s="5" t="n" r="D8">
        <v>34224</v>
      </c>
      <c s="5" t="n" r="E8">
        <v>28490</v>
      </c>
    </row>
    <row spans="1:5" r="9">
      <c s="4" t="s" r="A9">
        <v>67</v>
      </c>
      <c s="7" t="n" r="B9">
        <v>-52293</v>
      </c>
      <c s="7" t="n" r="C9">
        <v>-118850</v>
      </c>
      <c s="7" t="n" r="D9">
        <v>-111537</v>
      </c>
      <c s="7" t="n" r="E9">
        <v>-171692</v>
      </c>
    </row>
    <row spans="1:5" r="10">
      <c s="4" t="s" r="A10">
        <v>68</v>
      </c>
    </row>
    <row spans="1:5" r="11">
      <c s="4" t="s" r="A11">
        <v>69</v>
      </c>
      <c s="7" t="n" r="B11">
        <v>-52293</v>
      </c>
      <c s="7" t="n" r="C11">
        <v>-118850</v>
      </c>
      <c s="7" t="n" r="D11">
        <v>-111537</v>
      </c>
      <c s="7" t="n" r="E11">
        <v>-171692</v>
      </c>
    </row>
    <row spans="1:5" r="12">
      <c s="4" t="s" r="A12">
        <v>70</v>
      </c>
      <c s="7" t="n" r="B12">
        <v>0</v>
      </c>
      <c s="9" t="n" r="C12">
        <v>-0.01</v>
      </c>
      <c s="9" t="n" r="D12">
        <v>-0.01</v>
      </c>
      <c s="9" t="n" r="E12">
        <v>-0.02</v>
      </c>
    </row>
    <row spans="1:5" r="13">
      <c s="4" t="s" r="A13">
        <v>71</v>
      </c>
      <c s="5" t="n" r="B13">
        <v>11125000</v>
      </c>
      <c s="5" t="n" r="C13">
        <v>11125000</v>
      </c>
      <c s="5" t="n" r="D13">
        <v>11125000</v>
      </c>
      <c s="5" t="n" r="E13">
        <v>111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72</v>
      </c>
      <c s="2" t="s" r="B1">
        <v>1</v>
      </c>
    </row>
    <row spans="1:3" r="2">
      <c s="2" t="s" r="B2">
        <v>2</v>
      </c>
      <c s="2" t="s" r="C2">
        <v>60</v>
      </c>
    </row>
    <row spans="1:3" r="3">
      <c s="3" t="s" r="A3">
        <v>73</v>
      </c>
    </row>
    <row spans="1:3" r="4">
      <c s="4" t="s" r="A4">
        <v>74</v>
      </c>
      <c s="7" t="n" r="B4">
        <v>-111537</v>
      </c>
      <c s="7" t="n" r="C4">
        <v>-171692</v>
      </c>
    </row>
    <row spans="1:3" r="5">
      <c s="3" t="s" r="A5">
        <v>75</v>
      </c>
    </row>
    <row spans="1:3" r="6">
      <c s="4" t="s" r="A6">
        <v>76</v>
      </c>
      <c s="5" t="n" r="B6">
        <v>-19039</v>
      </c>
    </row>
    <row spans="1:3" r="7">
      <c s="4" t="s" r="A7">
        <v>77</v>
      </c>
      <c s="5" t="n" r="B7">
        <v>8685</v>
      </c>
      <c s="7" t="n" r="C7">
        <v>94555</v>
      </c>
    </row>
    <row spans="1:3" r="8">
      <c s="4" t="s" r="A8">
        <v>78</v>
      </c>
      <c s="5" t="n" r="B8">
        <v>60000</v>
      </c>
    </row>
    <row spans="1:3" r="9">
      <c s="4" t="s" r="A9">
        <v>79</v>
      </c>
      <c s="7" t="n" r="B9">
        <v>-61891</v>
      </c>
      <c s="7" t="n" r="C9">
        <v>-77137</v>
      </c>
    </row>
    <row spans="1:3" r="10">
      <c s="3" t="s" r="A10">
        <v>80</v>
      </c>
    </row>
    <row spans="1:3" r="11">
      <c s="4" t="s" r="A11">
        <v>81</v>
      </c>
      <c s="5" t="n" r="C11">
        <v>2094</v>
      </c>
    </row>
    <row spans="1:3" r="12">
      <c s="4" t="s" r="A12">
        <v>82</v>
      </c>
      <c s="7" t="n" r="B12">
        <v>61802</v>
      </c>
      <c s="5" t="n" r="C12">
        <v>74700</v>
      </c>
    </row>
    <row spans="1:3" r="13">
      <c s="4" t="s" r="A13">
        <v>83</v>
      </c>
      <c s="5" t="n" r="B13">
        <v>61802</v>
      </c>
      <c s="5" t="n" r="C13">
        <v>76794</v>
      </c>
    </row>
    <row spans="1:3" r="14">
      <c s="4" t="s" r="A14">
        <v>84</v>
      </c>
      <c s="5" t="n" r="B14">
        <v>-89</v>
      </c>
      <c s="5" t="n" r="C14">
        <v>-343</v>
      </c>
    </row>
    <row spans="1:3" r="15">
      <c s="4" t="s" r="A15">
        <v>85</v>
      </c>
      <c s="5" t="n" r="B15">
        <v>424</v>
      </c>
      <c s="5" t="n" r="C15">
        <v>857</v>
      </c>
    </row>
    <row spans="1:3" r="16">
      <c s="4" t="s" r="A16">
        <v>86</v>
      </c>
      <c s="7" t="n" r="B16">
        <v>335</v>
      </c>
      <c s="7" t="n" r="C16">
        <v>514</v>
      </c>
    </row>
    <row spans="1:3" r="17">
      <c s="3" t="s" r="A17">
        <v>87</v>
      </c>
    </row>
    <row spans="1:3" r="18">
      <c s="4" t="s" r="A18">
        <v>88</v>
      </c>
    </row>
    <row spans="1:3" r="19">
      <c s="4" t="s" r="A19">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90</v>
      </c>
      <c s="2" t="s" r="B1">
        <v>1</v>
      </c>
    </row>
    <row spans="1:2" r="2">
      <c s="2" t="s" r="B2">
        <v>2</v>
      </c>
    </row>
    <row spans="1:2" r="3">
      <c s="3" t="s" r="A3">
        <v>91</v>
      </c>
    </row>
    <row spans="1:2" r="4">
      <c s="4" t="s" r="A4">
        <v>90</v>
      </c>
      <c s="4" t="s" r="B4">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93</v>
      </c>
      <c s="2" t="s" r="B1">
        <v>1</v>
      </c>
    </row>
    <row spans="1:2" r="2">
      <c s="2" t="s" r="B2">
        <v>2</v>
      </c>
    </row>
    <row spans="1:2" r="3">
      <c s="3" t="s" r="A3">
        <v>94</v>
      </c>
    </row>
    <row spans="1:2" r="4">
      <c s="4" t="s" r="A4">
        <v>93</v>
      </c>
      <c s="4" t="s" r="B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96</v>
      </c>
      <c s="2" t="s" r="B1">
        <v>1</v>
      </c>
    </row>
    <row spans="1:2" r="2">
      <c s="2" t="s" r="B2">
        <v>2</v>
      </c>
    </row>
    <row spans="1:2" r="3">
      <c s="3" t="s" r="A3">
        <v>97</v>
      </c>
    </row>
    <row spans="1:2" r="4">
      <c s="4" t="s" r="A4">
        <v>96</v>
      </c>
      <c s="4" t="s" r="B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99</v>
      </c>
      <c s="2" t="s" r="B1">
        <v>1</v>
      </c>
    </row>
    <row spans="1:2" r="2">
      <c s="2" t="s" r="B2">
        <v>2</v>
      </c>
    </row>
    <row spans="1:2" r="3">
      <c s="3" t="s" r="A3">
        <v>100</v>
      </c>
    </row>
    <row spans="1:2" r="4">
      <c s="4" t="s" r="A4">
        <v>99</v>
      </c>
      <c s="4" t="s" r="B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vt:lpstr>
      <vt:lpstr>Condensed Balance Sheets (Paren</vt:lpstr>
      <vt:lpstr>Condensed Statements of Operati</vt:lpstr>
      <vt:lpstr>Condensed Statement of Cash Flo</vt:lpstr>
      <vt:lpstr>Nature of Operations</vt:lpstr>
      <vt:lpstr>Summary of Significant Accounti</vt:lpstr>
      <vt:lpstr>Going Concern</vt:lpstr>
      <vt:lpstr>Real Estate</vt:lpstr>
      <vt:lpstr>Employment Agreement</vt:lpstr>
      <vt:lpstr>Mortgage Payable - Related Part</vt:lpstr>
      <vt:lpstr>Convertible Notes Payable - Rel</vt:lpstr>
      <vt:lpstr>Notes Payable - Related Parties</vt:lpstr>
      <vt:lpstr>Commitments and Contingencies</vt:lpstr>
      <vt:lpstr>Concentration of Credit Risk</vt:lpstr>
      <vt:lpstr>Related Party Transaction</vt:lpstr>
      <vt:lpstr>Subsequent Events</vt:lpstr>
      <vt:lpstr>Summary of Significant Accoun18</vt:lpstr>
      <vt:lpstr>Summary of Significant Accoun19</vt:lpstr>
      <vt:lpstr>Going Concern (Details)</vt:lpstr>
      <vt:lpstr>Real Estate (Details)</vt:lpstr>
      <vt:lpstr>Employment Agreement (Details)</vt:lpstr>
      <vt:lpstr>Mortgage Payable - Related Pa23</vt:lpstr>
      <vt:lpstr>Convertible Notes Payable - R24</vt:lpstr>
      <vt:lpstr>Notes Payable - Related Parti25</vt:lpstr>
      <vt:lpstr>Related Party Transaction (Deta</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1T13:15:01Z</dcterms:created>
  <dcterms:modified xmlns:dcterms="http://purl.org/dc/terms/" xmlns:xsi="http://www.w3.org/2001/XMLSchema-instance" xsi:type="dcterms:W3CDTF">2015-09-01T13:15:01Z</dcterms:modified>
  <dc:title xmlns:dc="http://purl.org/dc/elements/1.1/">Untitled</dc:title>
  <dc:description xmlns:dc="http://purl.org/dc/elements/1.1/"/>
  <dc:subject xmlns:dc="http://purl.org/dc/elements/1.1/"/>
  <cp:keywords/>
  <cp:category/>
</cp:coreProperties>
</file>